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 DEFI" sheetId="5" r:id="rId5"/>
    <s:sheet name="STATEMENTS OF CASH FLOWS" sheetId="6" r:id="rId6"/>
    <s:sheet name="Organization" sheetId="7" r:id="rId7"/>
    <s:sheet name="Summary of Significant Accounti" sheetId="8" r:id="rId8"/>
    <s:sheet name="Recent Accounting Pronouncement" sheetId="9" r:id="rId9"/>
    <s:sheet name="Sales Concentration and Concent" sheetId="10" r:id="rId10"/>
    <s:sheet name="Note Receivable" sheetId="11" r:id="rId11"/>
    <s:sheet name="Marketable Securities" sheetId="12" r:id="rId12"/>
    <s:sheet name="Convertible Notes Payable" sheetId="13" r:id="rId13"/>
    <s:sheet name="Related Party Transactions" sheetId="14" r:id="rId14"/>
    <s:sheet name="Stockholders' Deficit" sheetId="15" r:id="rId15"/>
    <s:sheet name="Income Taxes" sheetId="16" r:id="rId16"/>
    <s:sheet name="Commitments and Contingencies" sheetId="17" r:id="rId17"/>
    <s:sheet name="Going Concern" sheetId="18" r:id="rId18"/>
    <s:sheet name="Subsequent Events" sheetId="19" r:id="rId19"/>
    <s:sheet name="Summary of Significant Accoun20" sheetId="20" r:id="rId20"/>
    <s:sheet name="Summary of Significant Accoun21" sheetId="21" r:id="rId21"/>
    <s:sheet name="Sales Concentration and Conce22" sheetId="22" r:id="rId22"/>
    <s:sheet name="Marketable Securities (Tables)" sheetId="23" r:id="rId23"/>
    <s:sheet name="Convertible Notes Payable (Tabl" sheetId="24" r:id="rId24"/>
    <s:sheet name="Related Party Transactions (Tab" sheetId="25" r:id="rId25"/>
    <s:sheet name="Stockholders' Deficit (Tables)" sheetId="26" r:id="rId26"/>
    <s:sheet name="Income Taxes (Tables)" sheetId="27" r:id="rId27"/>
    <s:sheet name="Commitments and Contingencies (" sheetId="28" r:id="rId28"/>
    <s:sheet name="Organization (Details Narrative" sheetId="29" r:id="rId29"/>
    <s:sheet name="Summary of Significant Accoun30" sheetId="30" r:id="rId30"/>
    <s:sheet name="Summary of Significant Accoun31" sheetId="31" r:id="rId31"/>
    <s:sheet name="Summary of Significant Accoun32" sheetId="32" r:id="rId32"/>
    <s:sheet name="Sales Concentration and Conce33" sheetId="33" r:id="rId33"/>
    <s:sheet name="Sales Concentration and Conce34" sheetId="34" r:id="rId34"/>
    <s:sheet name="Note Receivable (Details Narrat" sheetId="35" r:id="rId35"/>
    <s:sheet name="Marketable Securities - Carryin" sheetId="36" r:id="rId36"/>
    <s:sheet name="Marketable Securities (Details " sheetId="37" r:id="rId37"/>
    <s:sheet name="Convertible Notes Payable - Der" sheetId="38" r:id="rId38"/>
    <s:sheet name="Convertible Notes Payable - Fai" sheetId="39" r:id="rId39"/>
    <s:sheet name="Convertible Notes Payable - Con" sheetId="40" r:id="rId40"/>
    <s:sheet name="Convertible Notes Payable (Deta" sheetId="41" r:id="rId41"/>
    <s:sheet name="Related Party Transactions - Ex" sheetId="42" r:id="rId42"/>
    <s:sheet name="Related Party Transactions - Am" sheetId="43" r:id="rId43"/>
    <s:sheet name="Related Party Transactions - Ma" sheetId="44" r:id="rId44"/>
    <s:sheet name="Related Party Transactions - 45" sheetId="45" r:id="rId45"/>
    <s:sheet name="Stockholders' Deficit - Summary" sheetId="46" r:id="rId46"/>
    <s:sheet name="Stockholders' Deficit (Details " sheetId="47" r:id="rId47"/>
    <s:sheet name="Income Taxes - Income tax expen" sheetId="48" r:id="rId48"/>
    <s:sheet name="Income Taxes - Deferred tax ass" sheetId="49" r:id="rId49"/>
    <s:sheet name="Income Taxes - Effective income" sheetId="50" r:id="rId50"/>
    <s:sheet name="Income Taxes (Details Narrative" sheetId="51" r:id="rId51"/>
    <s:sheet name="Commitments and Contingencies -" sheetId="52" r:id="rId52"/>
    <s:sheet name="Commitments and Contingencies53" sheetId="53" r:id="rId53"/>
    <s:sheet name="Going Concern (Details Narrativ"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490">
  <si>
    <t>Document and Entity Information - USD ($)</t>
  </si>
  <si>
    <t>12 Months Ended</t>
  </si>
  <si>
    <t>Dec. 31, 2015</t>
  </si>
  <si>
    <t>Apr. 15, 2016</t>
  </si>
  <si>
    <t>Jun. 30, 2015</t>
  </si>
  <si>
    <t>Document And Entity Information</t>
  </si>
  <si>
    <t>Entity Registrant Name</t>
  </si>
  <si>
    <t>PETROGRES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t>
  </si>
  <si>
    <t>Prepaid expenses</t>
  </si>
  <si>
    <t xml:space="preserve"> </t>
  </si>
  <si>
    <t>Note receivable</t>
  </si>
  <si>
    <t>Marketable securities</t>
  </si>
  <si>
    <t>Security deposit</t>
  </si>
  <si>
    <t>Total current assets</t>
  </si>
  <si>
    <t>Patents Pending</t>
  </si>
  <si>
    <t>Computer Equipment, net</t>
  </si>
  <si>
    <t>Total Assets</t>
  </si>
  <si>
    <t>Current Liabilities:</t>
  </si>
  <si>
    <t>Accounts payable and accrued expenses</t>
  </si>
  <si>
    <t>Due to stockholders</t>
  </si>
  <si>
    <t>Convertible promissory note (net of discount of $63,946)</t>
  </si>
  <si>
    <t>Derivative liability</t>
  </si>
  <si>
    <t>Total current liabilities</t>
  </si>
  <si>
    <t>Stockholders' Deficit:</t>
  </si>
  <si>
    <t>Preferred stock, $0.001 par value; 10,000,000 shares authorized, none issued</t>
  </si>
  <si>
    <t>Common stock, $0.001 par value; 490,000,000 shares authorized; 21,898,348 (2015) and 19,950,000 (2014) shares issued and outstanding</t>
  </si>
  <si>
    <t>Common stock to be issued</t>
  </si>
  <si>
    <t>Additional paid-in capital</t>
  </si>
  <si>
    <t>Accumulated comprehensive loss</t>
  </si>
  <si>
    <t>Accumulated deficit</t>
  </si>
  <si>
    <t>Total stockholders' deficit</t>
  </si>
  <si>
    <t>Total liabilities and stockholders' deficit</t>
  </si>
  <si>
    <t>BALANCE SHEETS (Parenthetical) - USD ($)</t>
  </si>
  <si>
    <t>Statement of Financial Position [Abstract]</t>
  </si>
  <si>
    <t>Discount on convertible promissory no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 USD ($)</t>
  </si>
  <si>
    <t>Income Statement [Abstract]</t>
  </si>
  <si>
    <t>Fee revenue, net</t>
  </si>
  <si>
    <t>Cost of revenue</t>
  </si>
  <si>
    <t>Gross profit (loss)</t>
  </si>
  <si>
    <t>Operating expenses:</t>
  </si>
  <si>
    <t>Salaries and management fees</t>
  </si>
  <si>
    <t>Bad debt expense</t>
  </si>
  <si>
    <t>Rent</t>
  </si>
  <si>
    <t>Travel and entertainment</t>
  </si>
  <si>
    <t>Transfer agent and filing fees</t>
  </si>
  <si>
    <t>Professional and consulting fees</t>
  </si>
  <si>
    <t>Software development and internet expenses</t>
  </si>
  <si>
    <t>Other general and administrative</t>
  </si>
  <si>
    <t>Total operating expenses</t>
  </si>
  <si>
    <t>Operating loss</t>
  </si>
  <si>
    <t>Other income (expense):</t>
  </si>
  <si>
    <t>Interest expense</t>
  </si>
  <si>
    <t>Change in fair market value of derivative liabilities</t>
  </si>
  <si>
    <t>Gain on debt extinguishment</t>
  </si>
  <si>
    <t>Gain on sale of marketable securities</t>
  </si>
  <si>
    <t>Total other income (expense), net</t>
  </si>
  <si>
    <t>Net loss</t>
  </si>
  <si>
    <t>Other Comprehensive loss, net of tax:</t>
  </si>
  <si>
    <t>Unrealized gain (loss) on marketable securities</t>
  </si>
  <si>
    <t>Less reclassification adjustment for gains included in net loss</t>
  </si>
  <si>
    <t>Other comprehensive loss</t>
  </si>
  <si>
    <t>Comprehensive loss</t>
  </si>
  <si>
    <t>Net loss per share</t>
  </si>
  <si>
    <t>Weighted average number of common shares outstanding - Basic and diluted</t>
  </si>
  <si>
    <t>STATEMENT OF STOCKHOLDERS' DEFICIT - USD ($)</t>
  </si>
  <si>
    <t>Common Stock</t>
  </si>
  <si>
    <t>Common Stock to be issued</t>
  </si>
  <si>
    <t>Additional Paid-in Capital</t>
  </si>
  <si>
    <t>Accumulated Comprehensive Loss</t>
  </si>
  <si>
    <t>Accumulated Deficit</t>
  </si>
  <si>
    <t>Total</t>
  </si>
  <si>
    <t>Beginning balance, shares at Dec. 31, 2013</t>
  </si>
  <si>
    <t>Beginning balance, amount at Dec. 31, 2013</t>
  </si>
  <si>
    <t>Reclassification of derivative liability upon repayment of convertible note</t>
  </si>
  <si>
    <t>Reclassification adjustment for gains included in net loss</t>
  </si>
  <si>
    <t>Unrealized loss on parent common stock</t>
  </si>
  <si>
    <t>Ending balance, shares at Dec. 31, 2014</t>
  </si>
  <si>
    <t>Ending balance, amount at Dec. 31, 2014</t>
  </si>
  <si>
    <t>Shares issued upon conversion of notes and interest payable, shares</t>
  </si>
  <si>
    <t>Shares issued upon conversion of notes and interest payable, amount</t>
  </si>
  <si>
    <t>Shares issued for common stock sold, shares</t>
  </si>
  <si>
    <t>Shares issued for common stock sold, amount</t>
  </si>
  <si>
    <t>Ending balance, shares at Dec. 31, 2015</t>
  </si>
  <si>
    <t>Ending balance, amount at Dec. 31, 2015</t>
  </si>
  <si>
    <t>STATEMENTS OF CASH FLOWS - USD ($)</t>
  </si>
  <si>
    <t>Cash Flows from operating activities:</t>
  </si>
  <si>
    <t>Adjustments to reconcile net loss to net cash used in operating activities:</t>
  </si>
  <si>
    <t>Write-off of patent pending</t>
  </si>
  <si>
    <t>Depreciation</t>
  </si>
  <si>
    <t>Amortization of discount on convertible note</t>
  </si>
  <si>
    <t>Amortization of deferred financing costs</t>
  </si>
  <si>
    <t>Initial expense for fair value of derivative liabilities</t>
  </si>
  <si>
    <t>Change in fair value of derivative liabilities</t>
  </si>
  <si>
    <t>Amortization of original issue discount</t>
  </si>
  <si>
    <t>Amortization of original issue discount for notes sold</t>
  </si>
  <si>
    <t>Change in operating assets and liabilities:</t>
  </si>
  <si>
    <t>Decrease in accounts receivable</t>
  </si>
  <si>
    <t>Increase in note receivable</t>
  </si>
  <si>
    <t>Decrease (increase) in prepaid assets</t>
  </si>
  <si>
    <t>Decrease (increase) in security deposit</t>
  </si>
  <si>
    <t>Decrease in accounts payable and accrued expenses</t>
  </si>
  <si>
    <t>Net cash used in operating activities</t>
  </si>
  <si>
    <t>Cash flows from investing activities:</t>
  </si>
  <si>
    <t>Advances for notes receivable</t>
  </si>
  <si>
    <t>Repayments of notes receivable</t>
  </si>
  <si>
    <t>Proceeds from sale of marketable securities</t>
  </si>
  <si>
    <t>Net cash (used in) provided by investing activities</t>
  </si>
  <si>
    <t>Cash flows from financing activities:</t>
  </si>
  <si>
    <t>Proceeds from sale of common stock</t>
  </si>
  <si>
    <t>Proceeds from issuances of convertible debt</t>
  </si>
  <si>
    <t>Repayments of convertible note</t>
  </si>
  <si>
    <t>Increase in due to stockholders</t>
  </si>
  <si>
    <t>Net cash provided by financing activities</t>
  </si>
  <si>
    <t>Net de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Reclassification of derivative liability upon repayment of convertible debt</t>
  </si>
  <si>
    <t>Included in issuance of convertible notes for fees</t>
  </si>
  <si>
    <t>Debt discount due to derivatives</t>
  </si>
  <si>
    <t>Reclass of accounts payable to due to shareholders</t>
  </si>
  <si>
    <t>Common stock issued for conversion of notes and interest payable</t>
  </si>
  <si>
    <t>Change in fair value for available for sale marketable securities</t>
  </si>
  <si>
    <t>Organization</t>
  </si>
  <si>
    <t>Organization, Consolidation and Presentation of Financial Statements [Abstract]</t>
  </si>
  <si>
    <t>Note 1 - Organization Petrogress, Inc. (the Company
or Petrogress) was originally formed in the State of Florida under the name 800 Commerce, Inc. (800 Commerce)
on February 10, 2010. On March 9, 2016, the Companys Board approved an amendment to the Companys Articles of Incorporation
to change the name of the Corporation to Petrogress, Inc. The Company was founded for the purpose of marketing credit card processing
services on behalf of merchant payment processing service providers. The Company commenced revenue producing activities based on
the marketing of credit processing services in March 2010. The Company generates revenue from the marketing of credit processing
services by way of fees received from merchant payment processing service providers on whose behalf the Company brokers their processing
services. On August 1, 2012, the Company began to receive additional revenue pursuant to a processing service providers
assignment to the Company of a portion of its fee income under one or more of its service contracts in exchange for the issuance
of 500,000 shares of our common stock. On June 29, 2015, the Company received notice that Payventures, LLC (PV) would
like to review the Assignment Agreement (PAA) with the Company and until such review, they have suspended making
payments to the Company under the PAA. The last month that the Company has recorded and received payments under the PAA was April
2015. Accordingly, there would not be amounts due PV for license or transaction fees since April 30, 2015. On February 29, 2016, 800 Commerce entered
into a Securities Exchange Agreement (the Agreement) with an unrelated third party, Petrogres Co. Limited (Petrogres),
a Marshall Islands corporation, and its sole shareholder. The Company acquired 100% of Petrogres and its affiliated companies,
all as more particularly described in the Agreement. As consideration for the acquisition of Petrogres, the Company issued 136,000,000
shares of its common stock, in restricted form, representing 85% of the issued and outstanding shares of the Companys common
stock at closing of the transaction. Petrogres and its subsidiaries is an
oil trading and shipping company acting internationally and has been in business for seven (7) years. As part of the transaction, the sole shareholder
and CEO of Petrogres, Christos Traios, was appointed to the Board of Directors and B. Michael Friedman resigned as an officer and
director. In addition, the Companys Board of Directors (the Board) approved an amendment to the Companys
Articles of Incorporation, increasing the authorized capital to 490,000,000 shares of common stock, par value $0.001 and 10,000,000
shares of preferred stock, par value $0.001.</t>
  </si>
  <si>
    <t>Summary of Significant Accounting Policies</t>
  </si>
  <si>
    <t>Accounting Policies [Abstract]</t>
  </si>
  <si>
    <t>Note 2 - Summary of Significant Accounting Policies Basis of Presentation The financial statements are prepared in accordance
with generally accepted accounting principles in the United States of America ("US GAAP").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Cash and Cash Equivalents The Company considers all highly liquid investments
with an original term of three months or less to be cash equivalents. Notes Receivable The Company records notes receivable from amounts
due from a third party upon loans made.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5, based on the above criteria,
the Company has an allowance for note receivables of $70,820. Accounts Receivable The Company records accounts receivable from
amounts due from its processors. The Company charges certain merchants for processing services at a bundled rate based on a percentage
of the dollar amount of each transaction and, in some instances, additional fees are charged for each transaction. The Company
charges other merchant customers a flat fee per transaction, and may also charge miscellaneous fees to customers, including fees
for returns, monthly minimums, and other miscellaneous services. All the charges and collections thereon flow through processors
who then remit the fee due the Company within the month following the actual charges. The costs related to the issuance of debt are
capitalized and amortized to interest expense using the straight-line method through the maturities of the related debt.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Property and Equipment Property and equipment are stated
at cost, and depreciation is provided by use of straight-line methods over the estimated useful lives of the assets. The estimated
useful lives of property and equipment are as follows:
Office equipment and furniture 5 years
Computer hardware and software 3 years The Company's property and equipment consisted of the following
at December 31, 2015 and 2014:
2015 2014
Furniture and Equipment $ 1,929 $ 1,929
Computer Hardware 1,188 1,188
Accumulated depreciation (2,249 ) (1,676 )
Balance $ 868 $ 1,441 Depreciation expense of $573 and $1,071 was recorded for the years
ended December 31, 2015 and 2014, respectively. Patents The Company capitalizes patent pending acquisition
costs, legal fees and filing costs associated with the development and filing of its patents. Patents are generally
amortized over an estimated useful life of 15 years using the straight-line method beginning on the issue date. No
amortization expense was recorded during the years ended December 31, 2015 and 2014. Based on events and changes in circumstances
during the fourth quarter of 2015, the Company reviewed the carrying amount of patents initially recorded from the issuance of
common stock in 2012, and determined that the carrying amount may not be recoverable and accordingly recognized research and development
costs of $33,950 for the year ended December 31, 2015. Advertising The Company records advertising costs as incurred.
For the years ended December 31, 2015 and 2014, advertising expense was $3,500 and $-0-, respectively.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marketable securities, accounts payable and accrued expenses, due to stockholders and convertible
debt. The carrying amount of the Companys accounts payable, accrued expenses and due to stockholders approximate fair value
to their short term. Marketable securities are adjusted to fair value each balance sheet date, based on quoted prices; which are
considered level 1 inputs (see Note 6). As of December 31, 2015 and 2014, the Companys marketable securities were $780 and
$30,000, respectively. The Companys derivative liability is valued using the level 3 inputs (see Note 7).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December 31, 2014 and December 31, 2013 for each
fair value hierarchy level:
December 31, 2015 Derivative Marketable Total
Level I $  $ 780 $ 780
Level II $  $  $ 
Level III $ 141,436 $  $ 141,436
December 31, 2014
Level I $  $ 30,000 $ 30,000
Level II $  $  $ 
Level III $  $  $  The carrying amount of the Companys
accounts payable and accrued expenses and due to stockholders approximate fair value to their short term.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Potentially
dilutive securities for the year ended December 31, 2015 includes the Companys outstanding convertible debt that is convertible
into approximately 26,052,320 shares of common stock. These amounts are not included in the computation of dilutive loss per share
because their impact is antidilutiv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Income Taxes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10 remain subject to examination by federal
and state tax jurisdictions. Comprehensive Income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t>
  </si>
  <si>
    <t>Recent Accounting Pronouncements</t>
  </si>
  <si>
    <t>Accounting Changes and Error Corrections [Abstract]</t>
  </si>
  <si>
    <t>Note 3  Recent Accounting Pronouncements Accounting standards that have been issued
or proposed by the FASB or other standards-setting bodies that do not require adoption until a future date are not expected to
have a material impact on the financial statements upon adoption.</t>
  </si>
  <si>
    <t>Sales Concentration and Concentration of Credit Risk</t>
  </si>
  <si>
    <t>Fair Value Disclosures [Abstract]</t>
  </si>
  <si>
    <t>Note 4  Sales Concentration and Concentration of Credit
Risk C 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amounts that are not insured by FDIC limitations are held in short-term securities.
The Company has not experienced any losses in such accounts. S ales
and Accounts Receivable Following is a summary of customers who accounted
for more than ten percent (10%) of the Companys revenues for the years ended December 31, 2015 and 2014 and the accounts
receivable balance as of December 31, 2015:
Customer Sales % Year Ended 2015 Sales % Year Ended 2014 Accounts Receivable Balance as of December 31, 2015
A 95.7 % 99.1 % $  The Company relies on a few processors to provide,
on a non-exclusive basis, transaction processing and transmittal, transaction authorization and data capture, and access to various
reporting tools. On June 29, 2015, the Company received notice
from a merchant provider that they would like to review the Assignment Agreement with the Company and until such review, they have
suspended making payments to the Company. The last month that the Company has recorded and received payments under the Assignment
Agreement was April 2015. Accordingly, there would be no amounts due for license or transaction fees since April 30, 2015.</t>
  </si>
  <si>
    <t>Note Receivable</t>
  </si>
  <si>
    <t>Receivables [Abstract]</t>
  </si>
  <si>
    <t>Note 5  Note Receivable During the year ended December 31, 2014, the
Company advanced $75,770 to a third party in exchange for a $75,770 promissory note with a 10% per annum interest rate. The note
was to be payable in three installments after the closing of a transaction between the Company and the third party or on demand
by the Company. As of December 31, 2014 the outstanding principal amount on the promissory note was $70,820. Based on events and
changes in circumstances occurring during the year ended December 31, 2015, the Company recorded a reserve against the note and
recorded bad debt expense of $70,820.</t>
  </si>
  <si>
    <t>Marketable Securities</t>
  </si>
  <si>
    <t>Cash and Cash Equivalents [Abstract]</t>
  </si>
  <si>
    <t xml:space="preserve">Note 6  Marketable Securities The Companys
marketable securities consist solely of 600,000, as of December 31, 2015 and 2014 of shares of Agritek Holdings, Inc.s (Agritek)
common stock, issued to the Company in connection with the Companys formation in 2010.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The fair value of the Companys holdings in Agriteks common stock totaled $780 and
$30,000 as of December 31, 2015 and 2014, respectively. The following summarizes
the carrying value of marketable securities as of December 31, 2015 and 2014:
2015 2014
Historical cost $ 114,000 $ 114,000
Unrealized loss included in
accumulated other comprehensive gain (loss) (113,220 ) (84000 )
Net carrying value $ 780 $ 30,000 </t>
  </si>
  <si>
    <t>Convertible Notes Payable</t>
  </si>
  <si>
    <t>Debt Disclosure [Abstract]</t>
  </si>
  <si>
    <t xml:space="preserve">Note 7  Convertible Notes Payable On May 4, 2015, the Company issued
a Convertible Promissory Note for $21,500 to LG Capital Funding, LLC (the LG Note). The Company received
net proceeds of $20,000 after debt issuance costs of $1,500 paid for lender legal fees. The LG Note carries a per annum
interest rate of 8%, matures May 1, 2016 and converts at a 46% discount to the market price defined in the LG Note as the
lowest closing price (as defined in the note agreement) per share of the Companys common stock for the twenty trading
days immediately preceding the date of conversion. Upon the occurrence of an event of default, as defined in the LG Note,
the Company is required to pay interest at 22% per annum and the holder could at their option declare the LG Note, together
with accrued and unpaid interest, to be immediately due and payable. In addition, the LG Note provides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must at all times reserve 11,000,000 shares of common
stock for potential conversions. On November 24, 2015, LG converted $2,612 of principal and interest into 948,358 shares of
common stock at a conversion price of $0.002754 per share. On December 10, 2015, the Company accepted and agreed to an
Exchange Agreement (the EA), pursuant to Mammoth Corporation (Mammoth) having acquired the 2015
LG convertible promissory note from LG. The Company issued a Restated Convertible Note to Mammoth for $31,339 (the
First Replacement Note). The First Replacement Note is due September 9, 2016 with a 10% interest rate and is
convertible into shares of the Companys common stock at any time at the discretion of Mammoth at a variable conversion
price (VCP). The VCP is calculated as the lowest closing price during the twenty (20) trading days immediately
prior to the conversion date multiplied by fifty four percent (54%), representing a forty six percent (46%) discount. Mammoth
paid LG $28,490 on December 17, 2015 to acquire all rights under their note. As of December 31, 2015, the principal balance
of the First Replacement Note is $31,339. On May 26, 2015, the Company issued a
Convertible Promissory Note for $24,000 to Crown Bridge Partners, LLC (the CB Note). The Company received net
proceeds of $20,000 on June 1, 2015, after debt issuance costs of $1,000 paid for lender legal fees and an Original Issuance
Discount (OID) of $3,000. The CB Note carries a per annum interest rate of 8%, matures May 26, 2016 and
converts at a 47% discount to the market price defined in the CB Note as the average of the two lowest trading prices (as
defined in the note agreement) per share of the Companys common stock for the fifteen trading days immediately
preceding the date of conversion. Upon the occurrence of an event of default, as defined in the LG Note, the Company is
required to pay interest at 22% per annum and the holder could at their option declare the CB Note, together with accrued and
unpaid interest, to be immediately due and payable. In addition, the CB Note provides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must at all times reserve 10,400,000 shares of common stock for potential
conversions. On December 10, 2015, the Company accepted and agreed to an Exchange Agreement (the EA), pursuant
to Mammoth Corporation (Mammoth) having acquired the 2015 CB convertible promissory note from CB. The Company
issued a Restated Convertible Note to Mammoth for $38,280 (the Second Replacement Note). The Second Replacement
Note is due September 9, 2016 with a 10% interest rate and is convertible into shares of the Companys common stock at
any time at the discretion of Mammoth at a VCP. The VCP is calculated as the average of the two lowest trading price during
the fifteen (15) trading days immediately prior to the conversion date multiplied by fifty three percent (53%), representing
a forty seven percent (47%) discount. Mammoth paid Crown Bridge $34,800 on December 17, 2015 to acquire all rights under
their note. As of December 31, 2015, the principal balance of the Second Replacement Note is $38,280. The LG Note, the CB Note, the First Replacement
Note and the Second Replacement Note together are referred to as the 2015 Convertible Notes. OID costs of $4,500 included in the LG and CB Notes, will be amortized
over the earlier of the terms of the Note or any redemptions. Since the LG and CB Notes were acquired by a third party in December
2015, $4,500 has been expensed in interest expense for the year ended December 31, 2015. The Company determined that the conversion
feature of the 2015 Convertible Notes represent an embedded derivative since the Notes are convertible into a variable number
of shares upon conversion. Accordingly, the 2015 Convertible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5 Convertible Notes resulted in an initial debt discount of $41,000, an initial
derivative liability expense of $83,492 and an initial derivative liability of $124,491. On the date the notes were purchased
by the third party, the Company revalued the embedded conversion feature of the LG and CB Notes. The fair value of the 2015 Convertible
Notes was calculated based on the Black Scholes method consistent with the terms of the related debt. A summary of the derivative liability balance for the LG and CB
Notes as of December 9, 2015 (the purchase date) is as follows:
2015
Beginning Balance $ 
Initial Derivative Liability 124,491
Fair Value Change 25,349
Reduction for conversions (8,699 )
Reduction for notes purchased (141,141 )
Ending Balance $ -0- In conjunction of
Mammoths purchase of the LG and CB Notes the Company recognized a gain on debt extinguishment of $113,676, as a
result of the elimination of the remaining derivative liability, net of the reduction of the corresponding note discount. The Company determined that the conversion
feature of the 2015 Replacement Notes represent an embedded derivative since the Notes are convertible into a variable number
of shares upon conversion. Accordingly, the 2015 Replacement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5 Replacement Notes resulted in an initial debt discount of $69,619, an initial
derivative liability expense of $102,816 and an initial derivative liability of $166,106. As of December 31, 2015 the Company revalued
the embedded conversion feature of the 2015 Replacement Notes. The fair value of the 2015 Replacement Notes was calculated based
on the Black Scholes method consistent with the terms of the related debt. A summary of the derivative liability balance of the Replacement
Notes as of December 31, 2015 is as follows:
2015
Beginning Balance $ 
Initial Derivative Liability 166,106
Fair Value Change (24,670 )
Ending Balance $ 141,436 The fair value at the commitment and re-measurement
dates for the Companys derivative liabilities were based upon the following management assumptions as of December 31, 2015:
Commitment date Remeasurement date
Expected dividends -0- -0-
Expected volatility 380%-396% 349%-396%
Expected term 4.5-12 months 5-9 months
Risk free interest .25%-.47% .24%-.32% A summary of the convertible notes payable
balance as of December 31, 2015 is as follows:
2015
Beginning Balance $ -0-
New notes issued in 2015 115,119
Conversion (2,500 )
Notes sold (43,000 )
Amortization of debt discount 23,707
Discount (115,119 )
Removed due to debt extinguishment 27,466
Ending Balance $ 5,673 </t>
  </si>
  <si>
    <t>Related Party Transactions</t>
  </si>
  <si>
    <t>Related Party Transactions [Abstract]</t>
  </si>
  <si>
    <t>Note 8  Related Party Transactions Management Fees During the years ended December 31, 2014 the
Company expensed management fees of $54,000 to or on behalf of the Companys President, B. Michael Friedman, and $36,000
to the Companys Chief Financial Officer, Barry Hollander. Effective January 1, 2015, the Company has agreed to annual compensation
of $78,000 for its President and $60,000 for the Chief Financial Officer (CFO). For the years ended December 31, 2015 and 2014,
the Company recorded expenses to its officers the following amounts, included in Salaries and Management Fees in the statements
of operations, included herein:
Year ended December 31,
2015 2014
President $ 78,000 $ 54,000
CFO 60,500 36,000
Total $ 138,500 $ 90,000 As of December 31, 2015, the Company owed its
officer and former Chairman the following amounts, included in amounts due stockholders on the Companys condensed balance
sheet:
December 31,
2015
President $ 141,785
CFO 27,544
Former Chairman 66,666
Total $ 235,955 Amounts due Agritek Holdings, Inc. As of December 31, 2012, Agritek owned 6,000,000
shares of the Companys common stock, representing approximately 32% of the Companys outstanding common stock. Effective
September 4, 2013, Agritek distributed the 6,000,000 shares of the Companys common stock to their stockholders of record
as of September 3, 2013. The Company and Agritek are commonly controlled due to common management and board members. The Company
owes Agritek $283,547 as of December 31, 2015, as a result of advances received from Agritek. These advances are non-interest bearing
and are due on demand and are included in amounts due stockholders on the December 31, 2015, balance sheet herein. The Company
and Agritek on February 29, 2016, entered into a Debt Settlement Agreement (the DSA). Pursuant to the DSA the Company
issued 1,101,642 shares of the Companys common stock in full settlement of the amount owed.</t>
  </si>
  <si>
    <t>Stockholders' Deficit</t>
  </si>
  <si>
    <t>Equity [Abstract]</t>
  </si>
  <si>
    <t>Note 9  Stockholders Deficit Common Stock On September 8, 2015, the Company sold 1,000,000
shares of common stock at $0.01 per share and received proceeds of $10,000. On November 24, 2015, LG converted $2,612
of principal and interest into 948,358 shares of common stock at a conversion price of $0.002754 per share. As of December 31, 2015 and December 31, 2014,
there were 21,848,358 and 19,950,000, respectively, par value $0.001, shares of common stock outstanding. Stock Options Effective August 1, 2012 the Company adopted
the 2012 Equity Incentive Plan (the 2012 Plan) whereby the Company has reserved five million shares of common stock
to be available for grants pursuant to the 2012 Plan. Effective August 1, 2012, the Company entered
into two Advisory Board Agreements (ABA) pursuant to which, the Company granted to each of Dr. James Canton and Mr.
Scott Climes a non-qualified stock option to purchase 800,000 shares of common stock of the Company at an exercise price of $0.30
per share. The options were granted under the 2012 Plan and have a three year term and expired August 1, 2015. Mr. Climes was a
member of the board of directors of the Company (resigned August 5. 2014) and Dr. Canton was the Chairman of the Board of Directors
of the Company at the time (resigned January 15, 2014). A summary of the activity of options for the
year ended December 31, 2015 is as follows:
Options Weighted- Average exercise price Weighted- Average grant date fair value
Balance January 1, 2015 1,600,000 $ 0.30 $ 0.21
Options expired (1,600,000 )
Outstanding, December 31, 2015  As of December 31, 2015, 5,000,000 options
are available for future grants under the 2012 Plan.</t>
  </si>
  <si>
    <t>Income Taxes</t>
  </si>
  <si>
    <t>Income Tax Disclosure [Abstract]</t>
  </si>
  <si>
    <t>Note 10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5 and 2014. Income tax expense for 2015 and 2014 is as
follows:
2015 2014
Current:
Federal $  $ 
State  
 
Deferred:
Federal (162,661 ) (47,429 )
State (17,367 ) (5,064 )
Change in Valuation allowance 180,028 52,493
$  $  The following is a summary of the Companys
deferred tax assets at December 31, 2015 and 2014:
2015 2014
Deferred Tax Assets:
Net operating losses $ 457,090 $ 277,062
Stock compensation 115,449 115,449
Net deferred tax assets 572,539 392,511
Valuation allowance (572,539 ) (392,511 )
$ -0- $ -0- A reconciliation between the expected tax expense
(benefit) and the effective tax rate for the years ended December 31, 2014 and 2013 are as follows:
2015 2014
Statutory federal income tax rate 34 % 34 %
State taxes, net of federal income tax 3.63 % 3.63 %
Effect of change in valuation allowance (23.60 %) (23.60 %)
Non-deductible expenses (14.03 %) (14.03 %)
0 % 0 % As of December 31, 2015, the Company had a
tax net operating loss carry forward of approximately $385,000. Any unused portion of this carry forward expires in 2030. Utilization
of this loss may be limited in the event of an ownership change pursuant to IRS Section 382.</t>
  </si>
  <si>
    <t>Commitments and Contingencies</t>
  </si>
  <si>
    <t>Commitments and Contingencies Disclosure [Abstract]</t>
  </si>
  <si>
    <t>Note 11  Commitments and Contingencies The Company is not a party to any litigation
and, to its knowledge, no action, suit or proceeding has been threatened against the Company. Effective April 1, 2014, the Company entered
into a rent sharing agreement for the use of 1,300 square feet with a company controlled by the Companys CFO. The Company
has agreed to pay $750 per month for the space. As of October 1, 2015, the Company terminated the rent sharing agreement. Rent expense for the years ended December 31,
2015 and 2014, was $8,200 and $6,750, respectively. Other Agreements Our business agreements consist primarily of
banking ISO agreements and technology licensing agreements. Banking agreements are typically agreements with merchant banks which
provide all direct relationships with the credit card issuing banks, PCI compliant gateways for our merchant processing clients
and administrative functions. These agreements typically involve a split of the fees received between the banks and the Company
based on interchange rate, agent commissions, or a fixed fee per transaction. Licensing agreements are infrastructure in nature
and establish the connection to the end user that enables the Company to deliver and collect payment for the transacted media content
or service application. Licensing agreements typically involve a split of the fees received between the technology provider, carriers
and the Company. On August 1, 2012 the Company entered into
a series of agreements with Payventures, LLC (PV) and Payventures Tech, LLC (PVTECH). PV operates a
business of promoting merchant services offered by certain banks, including credit and debit card transaction processing and network
services (Merchant Services) to merchants. Pursuant to an Assignment Agreement (PAA) between PV and
the Company PV assigned fifty percent (50%) of PVs rights to receive residual payments from certain Assigned Customer(s),
in exchange for five hundred thousand (500,000) shares of the Companys restricted common stock. The
,
Effective October 1, 2012, PV and the Company
entered into the First Amendment to Assignment Agreement (the Amendment). The Amendment replaces the assignment to
the Company of 50% of PVs residuals from the initial Assigned Customer to the assignment of 30% of PVs residual payments
received from a newly Assigned Customer, and such account shall henceforth be the Assigned Customer under the Assignment Agreement.
Subsequently, on May 1, 2013 and May 1, 2014, the parties entered into amendments to change the assigned customer. PV and the Company also entered into a Consulting
Agreement, whereby PV will provide services to the Company, including; coordination of mobile messaging services, customer contact,
customer assistance services and merchant acquisition and processing services. PV will be compensated at their standard hourly
rate for such services. The
Also on August 1, 2012, PV and the Company
executed an Agent Referral Agreement, whereby PV will compensate the Company for any customer referred to PV by the Company that
subsequently utilizes PVs Merchant Services. The term of the Agent Referral Agreement is for two years and automatically
renews for each year thereafter (the Term) unless 60 days prior written notice is given by either party. PVTECH and the Company entered into a Hosted
Platform License &amp; Services Agreement (HPLSA) whereby PVTECH will provide the Company access to their hosted
ecommerce and processing platform products, as well as related services and support. Pursuant to the terms of the agreement, the
Company will pay PVTECH a monthly licensing fee of $2,500 and a transaction fee of $0.07 per transaction, that beginning in April
2013, has a minimum transaction fee of $2,500 per month. The
(1)
Years ended December 31,
2015 2014
Hosted licensing fee $ 10,000 $ 30,000
Transaction fees 10,000 30,000
Total $ 20,000 $ 60,000 During
the year ended December 31, 2014, the Company contracted to use Trumpias business to consumer mobile marketing platform
that integrates SMS and application technologies (apps). Trumpias platform integrates marketing automation, SMS marketing,
mobile apps, mobile coupons and other customer engagement tools. Trumpia software hones messaging by filtering contacts based on
criteria like personal interests, location and purchasing and click-through choices. The Company pays $2,100 annually for the platform.</t>
  </si>
  <si>
    <t>Going Concern</t>
  </si>
  <si>
    <t>Note 12  Going Concern The accompanying financial statements have
been prepared assuming the Company will continue as a going concern. As of December 31, 2015, the Company had an accumulated deficit
of approximately $2,065,372 and a working capital deficit of $712,947. These conditions raise substantial doubt about the Company's
ability to continue as a going concern. Managements Plans On February 29, 2016, 800 Commerce entered
into a Securities Exchange Agreement (the Agreement) with an unrelated third party, Petrogres Co. Limited (Petrogres),
a Marshall Islands corporation, and its sole shareholder. The Company acquired 100% of Petrogres and its affiliated companies,
all as more particularly described in the Agreement. Petrogres and its subsidiaries is an oil trading and shipping company
acting internationally and has been in business for seven (7) years. Since the acquisition of Petrogres on February
29, 2016, the Companys principal sources of cash are net cash provided by operating activities, which includes the sale
and shipment of petroleum products. Our need for capital resources is driven by our expansion plans, ongoing maintenance of our
vessels and support of our operational expenses and corporate overhead and infrastructure. Based on our current plan, we believe
our expected cash flows from operations, will be sufficient to finance our present activities and capital expenditures for at
least the next ten months. Our intention to expand our operations or increase the oil sales or to go into new projects-operations
will be subject to extra financing support through individual sources.</t>
  </si>
  <si>
    <t>Subsequent Events</t>
  </si>
  <si>
    <t>Subsequent Events [Abstract]</t>
  </si>
  <si>
    <t>Note 13  Subsequent Events On February 29, 2016, 800 Commerce entered
into a Securities Exchange Agreement (the Agreement) with an unrelated third party, Petrogres Co. Limited (Petrogres),
a Marshall Islands corporation, and its sole shareholder. The Company acquired 100% of Petrogres and its affiliated companies,
all as more particularly described in the Agreement. As consideration for the acquisition of Petrogres, the Company issued 136,000,000
shares of its common stock, in restricted form, representing 85% of the issued and outstanding shares of the Companys common
stock at closing of the transaction. Petrogres and its subsidiaries is an
oil trading and shipping company acting internationally and has been in business for seven (7) years. As part of the transaction, the sole shareholder
and CEO of Petrogres, Christos Traios, was appointed to the Board of Directors and B. Michael Friedman resigned as an officer and
director. In addition, the Companys Board of Directors (the Board) approved an amendment to the Companys
Articles of Incorporation, increasing the authorized capital to 490,000,000 shares of common stock, par value $0.001 and 10,000,000
shares of preferred stock, par value $0.001. On March 9, 2016, the Companys Board
approved an amendment to the Companys Articles of Incorporation to change the name of the Corporation to Petrogress, Inc.
The Company filed the Amendment with the State of Florida on March 10, 2016, and requested an effective date of March 25, 2016,
which was granted. On March 10, 2016, the Company submitted an Issuer Company Related Action Notification to the Financial Industry
Regulatory Authority (FINRA), requested a FINRA to notify the OTC Marketplace of the Companys name change
and also requested a new symbol. FINRA approved the name change effective April 1, 2016.</t>
  </si>
  <si>
    <t>Summary of Significant Accounting Policies (Policies)</t>
  </si>
  <si>
    <t>Basis of Presentation</t>
  </si>
  <si>
    <t>Basis of Presentation The financial statements are prepared in accordance
with generally accepted accounting principles in the United States of America ("US GAAP").</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Cash and Cash Equivalents</t>
  </si>
  <si>
    <t>Cash and Cash Equivalents The Company considers all highly liquid investments
with an original term of three months or less to be cash equivalents.</t>
  </si>
  <si>
    <t>Notes Receivable</t>
  </si>
  <si>
    <t>Notes Receivable The Company records notes receivable from amounts
due from a third party upon loans made.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5, based on the above criteria,
the Company has an allowance for note receivables of $70,820.</t>
  </si>
  <si>
    <t>Accounts Receivable</t>
  </si>
  <si>
    <t>Accounts Receivable The Company records accounts receivable from
amounts due from its processors. The Company charges certain merchants for processing services at a bundled rate based on a percentage
of the dollar amount of each transaction and, in some instances, additional fees are charged for each transaction. The Company
charges other merchant customers a flat fee per transaction, and may also charge miscellaneous fees to customers, including fees
for returns, monthly minimums, and other miscellaneous services. All the charges and collections thereon flow through processors
who then remit the fee due the Company within the month following the actual charges. The costs related to the issuance of debt are
capitalized and amortized to interest expense using the straight-line method through the maturities of the related debt.</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Property and Equipment</t>
  </si>
  <si>
    <t>Property and Equipment Property and equipment are stated
at cost, and depreciation is provided by use of straight-line methods over the estimated useful lives of the assets. The estimated
useful lives of property and equipment are as follows:
Office equipment and furniture 5 years
Computer hardware and software 3 years The Company's property and equipment consisted of the following
at December 31, 2015 and 2014:
2015 2014
Furniture and Equipment $ 1,929 $ 1,929
Computer Hardware 1,188 1,188
Accumulated depreciation (2,249 ) (1,676 )
Balance $ 868 $ 1,441 Depreciation expense of $573 and $1,071 was recorded for the years
ended December 31, 2015 and 2014, respectively.</t>
  </si>
  <si>
    <t>Patents</t>
  </si>
  <si>
    <t>Patents The Company capitalizes patent pending acquisition
costs, legal fees and filing costs associated with the development and filing of its patents. Patents are generally
amortized over an estimated useful life of 15 years using the straight-line method beginning on the issue date. No
amortization expense was recorded during the years ended December 31, 2015 and 2014. Based on events and changes in circumstances
during the fourth quarter of 2015, the Company reviewed the carrying amount of patents initially recorded from the issuance of
common stock in 2012, and determined that the carrying amount may not be recoverable and accordingly recognized research and development
costs of $33,950 for the year ended December 31, 2015.</t>
  </si>
  <si>
    <t>Advertising</t>
  </si>
  <si>
    <t>Advertising The Company records advertising costs as incurred.
For the years ended December 31, 2015 and 2014, advertising expense was $3,500 and $-0-, respectively.</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marketable securities, accounts payable and accrued expenses, due to stockholders and convertible
debt. The carrying amount of the Companys accounts payable, accrued expenses and due to stockholders approximate fair value
to their short term. Marketable securities are adjusted to fair value each balance sheet date, based on quoted prices; which are
considered level 1 inputs (see Note 6). As of December 31, 2015 and 2014, the Companys marketable securities were $780 and
$30,000, respectively. The Companys derivative liability is valued using the level 3 inputs (see Note 7).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December 31, 2014 and December 31, 2013 for each
fair value hierarchy level:
December 31, 2015 Derivative Marketable Total
Level I $  $ 780 $ 780
Level II $  $  $ 
Level III $ 141,436 $  $ 141,436
December 31, 2014
Level I $  $ 30,000 $ 30,000
Level II $  $  $ 
Level III $  $  $  The carrying amount of the Companys
accounts payable and accrued expenses and due to stockholders approximate fair value to their short term.</t>
  </si>
  <si>
    <t>Earnings (Loss) Per Share</t>
  </si>
  <si>
    <t>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Potentially
dilutive securities for the year ended December 31, 2015 includes the Companys outstanding convertible debt that is convertible
into approximately 26,052,320 shares of common stock. These amounts are not included in the computation of dilutive loss per share
because their impact is antidilutiv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Income Taxes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10 remain subject to examination by federal
and state tax jurisdictions.</t>
  </si>
  <si>
    <t>Comprehensive Income</t>
  </si>
  <si>
    <t>Comprehensive Income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t>
  </si>
  <si>
    <t>Summary of Significant Accounting Policies (Tables)</t>
  </si>
  <si>
    <t>Property and equipment</t>
  </si>
  <si>
    <t xml:space="preserve">2015 2014
Furniture and Equipment $ 1,929 $ 1,929
Computer Hardware 1,188 1,188
Accumulated depreciation (2,249 ) (1,676 )
Balance $ 868 $ 1,441 </t>
  </si>
  <si>
    <t>The Company's financial instruments measured at fair value</t>
  </si>
  <si>
    <t xml:space="preserve">December 31, 2015 Derivative Marketable Total
Level I $  $ 780 $ 780
Level II $  $  $ 
Level III $ 141,436 $  $ 141,436
December 31, 2014
Level I $  $ 30,000 $ 30,000
Level II $  $  $ 
Level III $  $  $  </t>
  </si>
  <si>
    <t>Sales Concentration and Concentration of Credit Risk (Tables)</t>
  </si>
  <si>
    <t>Sales Concentration And Concentration Of Credit Risk Tables</t>
  </si>
  <si>
    <t>Customer revenues concentration and accounts receivable balance</t>
  </si>
  <si>
    <t xml:space="preserve">Customer Sales % Year Ended 2015 Sales % Year Ended 2014 Accounts Receivable Balance as of December 31, 2015
A 95.7 % 99.1 % $  </t>
  </si>
  <si>
    <t>Marketable Securities (Tables)</t>
  </si>
  <si>
    <t>Carrying value of marketable securities</t>
  </si>
  <si>
    <t xml:space="preserve">2015 2014
Historical cost $ 114,000 $ 114,000
Unrealized loss included in
accumulated other comprehensive gain (loss) (113,220 ) (84000 )
Net carrying value $ 780 $ 30,000 </t>
  </si>
  <si>
    <t>Convertible Notes Payable (Tables)</t>
  </si>
  <si>
    <t>Derivative liability balances</t>
  </si>
  <si>
    <t xml:space="preserve">A summary of the derivative liability balance for the LG and CB
Notes as of December 9, 2015 (the purchase date) is as follows:
2015
Beginning Balance $ 
Initial Derivative Liability 124,491
Fair Value Change 25,349
Reduction for conversions (8,699 )
Reduction for notes purchased (141,141 )
Ending Balance $ -0- A summary of the derivative liability balance of the Replacement
Notes as of December 31, 2015 is as follows:
2015
Beginning Balance $ 
Initial Derivative Liability 166,106
Fair Value Change (24,670 )
Ending Balance $ 141,436 </t>
  </si>
  <si>
    <t>Fair value assumptions used for derivative liabilities</t>
  </si>
  <si>
    <t xml:space="preserve">Commitment date Remeasurement date
Expected dividends -0- -0-
Expected volatility 380%-396% 349%-396%
Expected term 4.5-12 months 5-9 months
Risk free interest .25%-.47% .24%-.32% </t>
  </si>
  <si>
    <t>Convertible notes payable balance</t>
  </si>
  <si>
    <t xml:space="preserve">2015
Beginning Balance $ -0-
New notes issued in 2015 115,119
Conversion (2,500 )
Notes sold (43,000 )
Amortization of debt discount 23,707
Discount (115,119 )
Removed due to debt extinguishment 27,465
Ending Balance $ 5,672 </t>
  </si>
  <si>
    <t>Related Party Transactions (Tables)</t>
  </si>
  <si>
    <t>Related Party Transactions Tables</t>
  </si>
  <si>
    <t>Expenses to officers, included in Salaries and Management Fees</t>
  </si>
  <si>
    <t xml:space="preserve">Year ended December 31,
2015 2014
President $ 78,000 $ 54,000
CFO 60,500 36,000
Total $ 138,500 $ 90,000 </t>
  </si>
  <si>
    <t>Amounts owed to officers and former Chairman, included in amounts due to stockholders</t>
  </si>
  <si>
    <t xml:space="preserve">December 31,
2015
President $ 141,785
CFO 27,544
Former Chairman 66,666
Total $ 235,955 </t>
  </si>
  <si>
    <t>Stockholders' Deficit (Tables)</t>
  </si>
  <si>
    <t>Summary of the activity of options</t>
  </si>
  <si>
    <t xml:space="preserve">Options Weighted- Average exercise price Weighted- Average grant date fair value
Balance January 1, 2015 1,600,000 $ 0.30 $ 0.21
Options expired (1,600,000 )
Outstanding, December 31, 2015  </t>
  </si>
  <si>
    <t>Income Taxes (Tables)</t>
  </si>
  <si>
    <t>Income Taxes Tables</t>
  </si>
  <si>
    <t>Income tax expense</t>
  </si>
  <si>
    <t xml:space="preserve">2015 2014
Current:
Federal $  $ 
State  
 
Deferred:
Federal (162,661 ) (47,429 )
State (17,367 ) (5,064 )
Change in Valuation allowance 180,028 52,493
$  $  </t>
  </si>
  <si>
    <t>Deferred tax assets</t>
  </si>
  <si>
    <t xml:space="preserve">2015 2014
Deferred Tax Assets:
Net operating losses $ 457,090 $ 277,062
Stock compensation 115,449 115,449
Net deferred tax assets 572,539 392,511
Valuation allowance (572,539 ) (392,511 )
$ -0- $ -0- </t>
  </si>
  <si>
    <t>Effective income tax rate reconciliation</t>
  </si>
  <si>
    <t>2015 2014
Statutory federal income tax rate 34 % 34 %
State taxes, net of federal income tax 3.63 % 3.63 %
Effect of change in valuation allowance (23.60 %) (23.60 %)
Non-deductible expenses (14.03 %) (14.03 %)
0 % 0 %</t>
  </si>
  <si>
    <t>Commitments and Contingencies (Tables)</t>
  </si>
  <si>
    <t>Commitments And Contingencies Tables</t>
  </si>
  <si>
    <t>Technology fees as part of cost of sales</t>
  </si>
  <si>
    <t xml:space="preserve">Years ended December 31,
2015 2014
Hosted licensing fee $ 10,000 $ 30,000
Transaction fees 10,000 30,000
Total $ 20,000 $ 60,000 </t>
  </si>
  <si>
    <t>Organization (Details Narrative) - $ / shares</t>
  </si>
  <si>
    <t>Feb. 29, 2016</t>
  </si>
  <si>
    <t>Aug. 01, 2012</t>
  </si>
  <si>
    <t>Issuance of common stock in exchange for fee income from service contract</t>
  </si>
  <si>
    <t>Petrogres acquisition</t>
  </si>
  <si>
    <t>Interest of Petrogres and its affiliated companies acquired by Company</t>
  </si>
  <si>
    <t>100.00%</t>
  </si>
  <si>
    <t>Shares issued in consideration for acquisition</t>
  </si>
  <si>
    <t>Percentage of issued and outstanding shares issued in consideration for acquisition</t>
  </si>
  <si>
    <t>85.00%</t>
  </si>
  <si>
    <t>Summary of Significant Accounting Policies - Property and equipment (Details) - USD ($)</t>
  </si>
  <si>
    <t>Summary Of Significant Accounting Policies - Property And Equipment Details</t>
  </si>
  <si>
    <t>Furniture and Equipment</t>
  </si>
  <si>
    <t>Computer Hardware</t>
  </si>
  <si>
    <t>Accumulated depreciation</t>
  </si>
  <si>
    <t>Balance</t>
  </si>
  <si>
    <t>Summary of Significant Accounting Policies - The Company's financial instruments measured at fair value (Details) - USD ($)</t>
  </si>
  <si>
    <t>Level I</t>
  </si>
  <si>
    <t>Total fair value of financial instruments</t>
  </si>
  <si>
    <t>Level II</t>
  </si>
  <si>
    <t>Level III</t>
  </si>
  <si>
    <t>Summary of Significant Accounting Policies (Details Narrative) - USD ($)</t>
  </si>
  <si>
    <t>Allowance for notes receivable</t>
  </si>
  <si>
    <t>Depreciation expense</t>
  </si>
  <si>
    <t>Research and development costs</t>
  </si>
  <si>
    <t>Advertising expense</t>
  </si>
  <si>
    <t>Potentially dilutive securities not included in calculation of diluted loss per share, options to purchase shares of common stock</t>
  </si>
  <si>
    <t>Office equipment and furniture</t>
  </si>
  <si>
    <t>Useful life of property and equipment</t>
  </si>
  <si>
    <t>5 years</t>
  </si>
  <si>
    <t>Computer hardware and software</t>
  </si>
  <si>
    <t>3 years</t>
  </si>
  <si>
    <t>Sales Concentration and Concentration of Credit Risk - Customer revenues concentration and accounts receivable balance (Details) - Customer A - USD ($)</t>
  </si>
  <si>
    <t>Sales percentage</t>
  </si>
  <si>
    <t>95.70%</t>
  </si>
  <si>
    <t>99.10%</t>
  </si>
  <si>
    <t>Accounts receivable balance</t>
  </si>
  <si>
    <t>Sales Concentration and Concentration of Credit Risk (Details Narrative)</t>
  </si>
  <si>
    <t>Dec. 31, 2015USD ($)</t>
  </si>
  <si>
    <t>Maximum insurance on account balances by the FDIC</t>
  </si>
  <si>
    <t>Note Receivable (Details Narrative) - USD ($)</t>
  </si>
  <si>
    <t>Adances to third party in exchange for promissory note</t>
  </si>
  <si>
    <t>Promissory note, original amount</t>
  </si>
  <si>
    <t>Promissory note, interest rate</t>
  </si>
  <si>
    <t>10.00%</t>
  </si>
  <si>
    <t>Promissory note, outstanding principal amount</t>
  </si>
  <si>
    <t>Marketable Securities - Carrying value of marketable securities (Details) - USD ($)</t>
  </si>
  <si>
    <t>Historical cost</t>
  </si>
  <si>
    <t>Unrealized gain (loss) included in accumulated other comprehensive gain (loss)</t>
  </si>
  <si>
    <t>Net carrying value</t>
  </si>
  <si>
    <t>Marketable Securities (Details Narrative) - USD ($)</t>
  </si>
  <si>
    <t>Marketable securities consisting of Agritek common stock</t>
  </si>
  <si>
    <t>Fair value of the Company's holdings in Agritek's common stock</t>
  </si>
  <si>
    <t>Convertible Notes Payable - Derivative liability balances (Details)</t>
  </si>
  <si>
    <t>LG and CB Notes</t>
  </si>
  <si>
    <t>Beginning Balance</t>
  </si>
  <si>
    <t>Initial Derivative Liability</t>
  </si>
  <si>
    <t>Fair Value Change</t>
  </si>
  <si>
    <t>Reduction for conversions</t>
  </si>
  <si>
    <t>Reduction for notes purchased</t>
  </si>
  <si>
    <t>Ending Balance</t>
  </si>
  <si>
    <t>Replacement Notes</t>
  </si>
  <si>
    <t>Convertible Notes Payable - Fair value assumptions used for derivative liabilities (Details)</t>
  </si>
  <si>
    <t>Commitment date</t>
  </si>
  <si>
    <t>Expected dividends</t>
  </si>
  <si>
    <t>0.00%</t>
  </si>
  <si>
    <t>Expected volatility, minimum</t>
  </si>
  <si>
    <t>380.00%</t>
  </si>
  <si>
    <t>Expected volatility, maximum</t>
  </si>
  <si>
    <t>396.00%</t>
  </si>
  <si>
    <t>Expected term, minimum</t>
  </si>
  <si>
    <t>4 months 15 days</t>
  </si>
  <si>
    <t>Expected term, maximum</t>
  </si>
  <si>
    <t>12 months</t>
  </si>
  <si>
    <t>Risk free interest, minimum</t>
  </si>
  <si>
    <t>0.25%</t>
  </si>
  <si>
    <t>Risk free interest, maximum</t>
  </si>
  <si>
    <t>0.47%</t>
  </si>
  <si>
    <t>Remeasurement date</t>
  </si>
  <si>
    <t>349.00%</t>
  </si>
  <si>
    <t>5 months</t>
  </si>
  <si>
    <t>9 months</t>
  </si>
  <si>
    <t>0.24%</t>
  </si>
  <si>
    <t>0.32%</t>
  </si>
  <si>
    <t>Convertible Notes Payable - Convertible notes payable balance (Details) - USD ($)</t>
  </si>
  <si>
    <t>New notes issued in 2015</t>
  </si>
  <si>
    <t>Conversion</t>
  </si>
  <si>
    <t>Notes sold</t>
  </si>
  <si>
    <t>Amortization of debt discount</t>
  </si>
  <si>
    <t>Discount</t>
  </si>
  <si>
    <t>Removed due to debt extinguishment</t>
  </si>
  <si>
    <t>Convertible Notes Payable (Details Narrative) - USD ($)</t>
  </si>
  <si>
    <t>Dec. 10, 2015</t>
  </si>
  <si>
    <t>Nov. 24, 2015</t>
  </si>
  <si>
    <t>May. 26, 2015</t>
  </si>
  <si>
    <t>May. 04, 2015</t>
  </si>
  <si>
    <t>LG Note</t>
  </si>
  <si>
    <t>Convertible Promissory Note issued, amount</t>
  </si>
  <si>
    <t>Net proceeds received</t>
  </si>
  <si>
    <t>Debt issuance costs paid for lender legal fees</t>
  </si>
  <si>
    <t>Interest rate per annum</t>
  </si>
  <si>
    <t>8.00%</t>
  </si>
  <si>
    <t>Interest rate upon default</t>
  </si>
  <si>
    <t>22.00%</t>
  </si>
  <si>
    <t>Maturity date</t>
  </si>
  <si>
    <t>May 1,
		2016</t>
  </si>
  <si>
    <t>Conversion discount rate</t>
  </si>
  <si>
    <t>46.00%</t>
  </si>
  <si>
    <t>Shares kept on reserve for potential conversions</t>
  </si>
  <si>
    <t>Conversion of principal and interest, amount</t>
  </si>
  <si>
    <t>Conversion of principal and interest, shares</t>
  </si>
  <si>
    <t>Conversion of principal and interest, conversion price</t>
  </si>
  <si>
    <t>Restated Convertible Note issued to Mammoth, amount</t>
  </si>
  <si>
    <t>Replacement Note due date</t>
  </si>
  <si>
    <t>Sep. 9,
		2016</t>
  </si>
  <si>
    <t>Replacement Note interest rate</t>
  </si>
  <si>
    <t>Amounts paid by Mammoth to acquire notes</t>
  </si>
  <si>
    <t>Principal balance of Replacement Notes</t>
  </si>
  <si>
    <t>CB Note</t>
  </si>
  <si>
    <t>Original Issuance Discount</t>
  </si>
  <si>
    <t>May 26,
		2016</t>
  </si>
  <si>
    <t>47.00%</t>
  </si>
  <si>
    <t>2015 Convertible Notes</t>
  </si>
  <si>
    <t>Amounts expensed in interest expense</t>
  </si>
  <si>
    <t>Initial debt discount</t>
  </si>
  <si>
    <t>Initial derivative liability expense</t>
  </si>
  <si>
    <t>Initial derivative liability</t>
  </si>
  <si>
    <t>2015 Replacement Notes</t>
  </si>
  <si>
    <t>Related Party Transactions - Expenses to officers, included in Salaries and Management Fees (Details) - USD ($)</t>
  </si>
  <si>
    <t>President</t>
  </si>
  <si>
    <t>Expenses to officers</t>
  </si>
  <si>
    <t>CFO</t>
  </si>
  <si>
    <t>Related Party Transactions - Amounts owed to officers and former Chairman, included in amounts due to stockholders (Details)</t>
  </si>
  <si>
    <t>Amounts owed to related party</t>
  </si>
  <si>
    <t>Former Chairman</t>
  </si>
  <si>
    <t>Related Party Transactions - Management Fees (Details Narrative) - USD ($)</t>
  </si>
  <si>
    <t>Management fees</t>
  </si>
  <si>
    <t>Agreed upon annual compensation</t>
  </si>
  <si>
    <t>Related Party Transactions - Amounts due to Agritek Holdings, Inc. (Details Narrative) - USD ($)</t>
  </si>
  <si>
    <t>Sep. 04, 2013</t>
  </si>
  <si>
    <t>Dec. 31, 2012</t>
  </si>
  <si>
    <t>Shares of Company common stock owned by Agritek</t>
  </si>
  <si>
    <t>Percentage of outstanding common stock owned by Agritek</t>
  </si>
  <si>
    <t>32.00%</t>
  </si>
  <si>
    <t>Shares distributed by Agritek to their shareholders</t>
  </si>
  <si>
    <t>Amounts owed to Agritek, as result of advances</t>
  </si>
  <si>
    <t>Agritek Holdings, Inc.</t>
  </si>
  <si>
    <t>Shares issued in full settlement of amount owed</t>
  </si>
  <si>
    <t>Stockholders' Deficit - Summary of the activity of options (Details) - Activity of options</t>
  </si>
  <si>
    <t>Dec. 31, 2015$ / sharesshares</t>
  </si>
  <si>
    <t>Beginning balance</t>
  </si>
  <si>
    <t>Options expired</t>
  </si>
  <si>
    <t>Weighted-average exercise price | $ / shares</t>
  </si>
  <si>
    <t>Weighted-average grant date fair value | $ / shares</t>
  </si>
  <si>
    <t>Outstanding balance</t>
  </si>
  <si>
    <t>Stockholders' Deficit (Details Narrative) - USD ($)</t>
  </si>
  <si>
    <t>Sep. 08, 2015</t>
  </si>
  <si>
    <t>Common stock sold, proceeds received</t>
  </si>
  <si>
    <t>Stock Options</t>
  </si>
  <si>
    <t>Shares of common stock to be purchased by a non-qualified stock option</t>
  </si>
  <si>
    <t>Exercise price of shares of common stock to be purchased by a non-qualified stock option</t>
  </si>
  <si>
    <t>Options available for future grants</t>
  </si>
  <si>
    <t>Common stock sold</t>
  </si>
  <si>
    <t>Common stock sold, shares</t>
  </si>
  <si>
    <t>Common stock sold, price per share</t>
  </si>
  <si>
    <t>Conversion of notes</t>
  </si>
  <si>
    <t>Conversion of principal and interest, price per share</t>
  </si>
  <si>
    <t>Income Taxes - Income tax expense (Details) - USD ($)</t>
  </si>
  <si>
    <t>Current</t>
  </si>
  <si>
    <t>Federal</t>
  </si>
  <si>
    <t>State</t>
  </si>
  <si>
    <t>Deferred</t>
  </si>
  <si>
    <t>Change in Valuation allowance</t>
  </si>
  <si>
    <t>Income tax expense, net</t>
  </si>
  <si>
    <t>Income Taxes - Deferred tax assets (Details) - USD ($)</t>
  </si>
  <si>
    <t>Deferred Tax Assets</t>
  </si>
  <si>
    <t>Net operating losses</t>
  </si>
  <si>
    <t>Stock compensation</t>
  </si>
  <si>
    <t>Net deferred tax assets</t>
  </si>
  <si>
    <t>Valuation allowance</t>
  </si>
  <si>
    <t>Deferred tax assets, net of valuation allowance</t>
  </si>
  <si>
    <t>Income Taxes - Effective income tax rate reconciliation (Details)</t>
  </si>
  <si>
    <t>Income Taxes - Effective Income Tax Rate Reconciliation Details</t>
  </si>
  <si>
    <t>Statutory federal income tax rate</t>
  </si>
  <si>
    <t>34.00%</t>
  </si>
  <si>
    <t>State taxes, net of federal income tax</t>
  </si>
  <si>
    <t>3.63%</t>
  </si>
  <si>
    <t>Effect of change in valuation allowance</t>
  </si>
  <si>
    <t>(23.60%)</t>
  </si>
  <si>
    <t>Non-deductible expenses</t>
  </si>
  <si>
    <t>(14.03%)</t>
  </si>
  <si>
    <t>Effective tax rate</t>
  </si>
  <si>
    <t>Income Taxes (Details Narrative)</t>
  </si>
  <si>
    <t>Tax net operating loss carry forward</t>
  </si>
  <si>
    <t>Commitments and Contingencies - Technology fees as part of cost of sales (Details) - USD ($)</t>
  </si>
  <si>
    <t>9 Months Ended</t>
  </si>
  <si>
    <t>Sep. 30, 2014</t>
  </si>
  <si>
    <t>Commitments And Contingencies - Technology Fees As Part Of Cost Of Sales Details</t>
  </si>
  <si>
    <t>Hosted licensing fee</t>
  </si>
  <si>
    <t>Transaction fees</t>
  </si>
  <si>
    <t>Commitments and Contingencies (Details Narrative)</t>
  </si>
  <si>
    <t>Dec. 31, 2014USD ($)</t>
  </si>
  <si>
    <t>Oct. 01, 2013</t>
  </si>
  <si>
    <t>Aug. 01, 2012shares</t>
  </si>
  <si>
    <t>Monthly rent</t>
  </si>
  <si>
    <t>Rent expense</t>
  </si>
  <si>
    <t>Percentage of residual payments from certain PVTECH Assigned Customers assigned to Company in Assignment Agreement</t>
  </si>
  <si>
    <t>30.00%</t>
  </si>
  <si>
    <t>50.00%</t>
  </si>
  <si>
    <t>Stock issued to PVTECH per Assignment Agreement | shares</t>
  </si>
  <si>
    <t>Monthly licensing fee paid to PVTECH</t>
  </si>
  <si>
    <t>Transaction fee paid to PVTECH, dollar amount per transaction</t>
  </si>
  <si>
    <t>Minimum monthly transaction fee</t>
  </si>
  <si>
    <t>Annual payment for technology platform</t>
  </si>
  <si>
    <t>Going Concern (Details Narrative) - USD ($)</t>
  </si>
  <si>
    <t>Working capital deficit</t>
  </si>
  <si>
    <t>Subsequent Events (Details Narrative) - Securities Exchange Agreement with Petrogres</t>
  </si>
  <si>
    <t>Feb. 29, 2016$ / sharesshares</t>
  </si>
  <si>
    <t>Common Stock, par value | $ / shares</t>
  </si>
  <si>
    <t>Preferred Stock, par valu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84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41832</v>
      </c>
    </row>
    <row r="15" spans="1:4">
      <c r="A15" s="4" t="s">
        <v>25</v>
      </c>
      <c r="C15" s="6" t="n">
        <v>159995807</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7</v>
      </c>
      <c r="C3" s="7" t="n">
        <v>3501</v>
      </c>
    </row>
    <row r="4" spans="1:3">
      <c r="A4" s="4" t="s">
        <v>33</v>
      </c>
      <c r="B4" s="7" t="n">
        <v>340</v>
      </c>
      <c r="C4" s="6" t="n">
        <v>27069</v>
      </c>
    </row>
    <row r="5" spans="1:3">
      <c r="A5" s="4" t="s">
        <v>34</v>
      </c>
      <c r="B5" s="4" t="s">
        <v>35</v>
      </c>
      <c r="C5" s="6" t="n">
        <v>2250</v>
      </c>
    </row>
    <row r="6" spans="1:3">
      <c r="A6" s="4" t="s">
        <v>36</v>
      </c>
      <c r="B6" s="4" t="s">
        <v>35</v>
      </c>
      <c r="C6" s="6" t="n">
        <v>70591</v>
      </c>
    </row>
    <row r="7" spans="1:3">
      <c r="A7" s="4" t="s">
        <v>37</v>
      </c>
      <c r="B7" s="7" t="n">
        <v>780</v>
      </c>
      <c r="C7" s="6" t="n">
        <v>30000</v>
      </c>
    </row>
    <row r="8" spans="1:3">
      <c r="A8" s="4" t="s">
        <v>38</v>
      </c>
      <c r="B8" s="4" t="s">
        <v>35</v>
      </c>
      <c r="C8" s="6" t="n">
        <v>700</v>
      </c>
    </row>
    <row r="9" spans="1:3">
      <c r="A9" s="4" t="s">
        <v>39</v>
      </c>
      <c r="B9" s="7" t="n">
        <v>1437</v>
      </c>
      <c r="C9" s="6" t="n">
        <v>134111</v>
      </c>
    </row>
    <row r="10" spans="1:3">
      <c r="A10" s="4" t="s">
        <v>40</v>
      </c>
      <c r="B10" s="4" t="s">
        <v>35</v>
      </c>
      <c r="C10" s="6" t="n">
        <v>33950</v>
      </c>
    </row>
    <row r="11" spans="1:3">
      <c r="A11" s="4" t="s">
        <v>41</v>
      </c>
      <c r="B11" s="7" t="n">
        <v>868</v>
      </c>
      <c r="C11" s="6" t="n">
        <v>1441</v>
      </c>
    </row>
    <row r="12" spans="1:3">
      <c r="A12" s="4" t="s">
        <v>42</v>
      </c>
      <c r="B12" s="6" t="n">
        <v>2305</v>
      </c>
      <c r="C12" s="6" t="n">
        <v>169502</v>
      </c>
    </row>
    <row r="13" spans="1:3">
      <c r="A13" s="3" t="s">
        <v>43</v>
      </c>
    </row>
    <row r="14" spans="1:3">
      <c r="A14" s="4" t="s">
        <v>44</v>
      </c>
      <c r="B14" s="6" t="n">
        <v>47733</v>
      </c>
      <c r="C14" s="6" t="n">
        <v>68411</v>
      </c>
    </row>
    <row r="15" spans="1:3">
      <c r="A15" s="4" t="s">
        <v>45</v>
      </c>
      <c r="B15" s="6" t="n">
        <v>519542</v>
      </c>
      <c r="C15" s="7" t="n">
        <v>389721</v>
      </c>
    </row>
    <row r="16" spans="1:3">
      <c r="A16" s="4" t="s">
        <v>46</v>
      </c>
      <c r="B16" s="6" t="n">
        <v>5673</v>
      </c>
      <c r="C16" s="4" t="s">
        <v>35</v>
      </c>
    </row>
    <row r="17" spans="1:3">
      <c r="A17" s="4" t="s">
        <v>47</v>
      </c>
      <c r="B17" s="6" t="n">
        <v>141436</v>
      </c>
      <c r="C17" s="4" t="s">
        <v>35</v>
      </c>
    </row>
    <row r="18" spans="1:3">
      <c r="A18" s="4" t="s">
        <v>48</v>
      </c>
      <c r="B18" s="7" t="n">
        <v>714384</v>
      </c>
      <c r="C18" s="7" t="n">
        <v>458132</v>
      </c>
    </row>
    <row r="19" spans="1:3">
      <c r="A19" s="3" t="s">
        <v>49</v>
      </c>
    </row>
    <row r="20" spans="1:3">
      <c r="A20" s="4" t="s">
        <v>50</v>
      </c>
      <c r="B20" s="4" t="s">
        <v>35</v>
      </c>
      <c r="C20" s="4" t="s">
        <v>35</v>
      </c>
    </row>
    <row r="21" spans="1:3">
      <c r="A21" s="4" t="s">
        <v>51</v>
      </c>
      <c r="B21" s="7" t="n">
        <v>21898</v>
      </c>
      <c r="C21" s="7" t="n">
        <v>19950</v>
      </c>
    </row>
    <row r="22" spans="1:3">
      <c r="A22" s="4" t="s">
        <v>52</v>
      </c>
      <c r="B22" s="6" t="n">
        <v>1000</v>
      </c>
      <c r="C22" s="4" t="s">
        <v>35</v>
      </c>
    </row>
    <row r="23" spans="1:3">
      <c r="A23" s="4" t="s">
        <v>53</v>
      </c>
      <c r="B23" s="6" t="n">
        <v>1443614</v>
      </c>
      <c r="C23" s="7" t="n">
        <v>1425252</v>
      </c>
    </row>
    <row r="24" spans="1:3">
      <c r="A24" s="4" t="s">
        <v>54</v>
      </c>
      <c r="B24" s="6" t="n">
        <v>-113220</v>
      </c>
      <c r="C24" s="6" t="n">
        <v>-84000</v>
      </c>
    </row>
    <row r="25" spans="1:3">
      <c r="A25" s="4" t="s">
        <v>55</v>
      </c>
      <c r="B25" s="6" t="n">
        <v>-2065372</v>
      </c>
      <c r="C25" s="6" t="n">
        <v>-1649832</v>
      </c>
    </row>
    <row r="26" spans="1:3">
      <c r="A26" s="4" t="s">
        <v>56</v>
      </c>
      <c r="B26" s="6" t="n">
        <v>-712080</v>
      </c>
      <c r="C26" s="6" t="n">
        <v>-288630</v>
      </c>
    </row>
    <row r="27" spans="1:3">
      <c r="A27" s="4" t="s">
        <v>57</v>
      </c>
      <c r="B27" s="7" t="n">
        <v>2305</v>
      </c>
      <c r="C27" s="7" t="n">
        <v>169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76</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88</v>
      </c>
      <c r="B18" s="4" t="s">
        <v>227</v>
      </c>
    </row>
    <row r="19" spans="1:2">
      <c r="A19" s="4" t="s">
        <v>228</v>
      </c>
      <c r="B1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71</v>
      </c>
      <c r="C1" s="2" t="s">
        <v>272</v>
      </c>
    </row>
    <row r="2" spans="1:3">
      <c r="A2" s="4" t="s">
        <v>273</v>
      </c>
      <c r="C2" s="6" t="n">
        <v>500000</v>
      </c>
    </row>
    <row r="3" spans="1:3">
      <c r="A3" s="4" t="s">
        <v>274</v>
      </c>
    </row>
    <row r="4" spans="1:3">
      <c r="A4" s="4" t="s">
        <v>275</v>
      </c>
      <c r="B4" s="4" t="s">
        <v>276</v>
      </c>
    </row>
    <row r="5" spans="1:3">
      <c r="A5" s="4" t="s">
        <v>277</v>
      </c>
      <c r="B5" s="6" t="n">
        <v>136000000</v>
      </c>
    </row>
    <row r="6" spans="1:3">
      <c r="A6" s="4" t="s">
        <v>278</v>
      </c>
      <c r="B6" s="4" t="s">
        <v>279</v>
      </c>
    </row>
    <row r="7" spans="1:3">
      <c r="A7" s="4" t="s">
        <v>66</v>
      </c>
      <c r="B7" s="6" t="n">
        <v>490000000</v>
      </c>
    </row>
    <row r="8" spans="1:3">
      <c r="A8" s="4" t="s">
        <v>65</v>
      </c>
      <c r="B8" s="8" t="n">
        <v>0.001</v>
      </c>
    </row>
    <row r="9" spans="1:3">
      <c r="A9" s="4" t="s">
        <v>62</v>
      </c>
      <c r="B9" s="6" t="n">
        <v>10000000</v>
      </c>
    </row>
    <row r="10" spans="1:3">
      <c r="A10" s="4" t="s">
        <v>61</v>
      </c>
      <c r="B10" s="8" t="n">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8</v>
      </c>
      <c r="B1" s="2" t="s">
        <v>2</v>
      </c>
      <c r="C1" s="2" t="s">
        <v>30</v>
      </c>
    </row>
    <row r="2" spans="1:3">
      <c r="A2" s="3" t="s">
        <v>59</v>
      </c>
    </row>
    <row r="3" spans="1:3">
      <c r="A3" s="4" t="s">
        <v>60</v>
      </c>
      <c r="B3" s="7" t="n">
        <v>63946</v>
      </c>
    </row>
    <row r="4" spans="1:3">
      <c r="A4" s="4" t="s">
        <v>61</v>
      </c>
      <c r="B4" s="8" t="n">
        <v>0.001</v>
      </c>
      <c r="C4" s="8" t="n">
        <v>0.001</v>
      </c>
    </row>
    <row r="5" spans="1:3">
      <c r="A5" s="4" t="s">
        <v>62</v>
      </c>
      <c r="B5" s="6" t="n">
        <v>10000000</v>
      </c>
      <c r="C5" s="6" t="n">
        <v>10000000</v>
      </c>
    </row>
    <row r="6" spans="1:3">
      <c r="A6" s="4" t="s">
        <v>63</v>
      </c>
      <c r="B6" s="4" t="s">
        <v>35</v>
      </c>
      <c r="C6" s="4" t="s">
        <v>35</v>
      </c>
    </row>
    <row r="7" spans="1:3">
      <c r="A7" s="4" t="s">
        <v>64</v>
      </c>
      <c r="B7" s="4" t="s">
        <v>35</v>
      </c>
      <c r="C7" s="4" t="s">
        <v>35</v>
      </c>
    </row>
    <row r="8" spans="1:3">
      <c r="A8" s="4" t="s">
        <v>65</v>
      </c>
      <c r="B8" s="8" t="n">
        <v>0.001</v>
      </c>
      <c r="C8" s="8" t="n">
        <v>0.001</v>
      </c>
    </row>
    <row r="9" spans="1:3">
      <c r="A9" s="4" t="s">
        <v>66</v>
      </c>
      <c r="B9" s="6" t="n">
        <v>490000000</v>
      </c>
      <c r="C9" s="6" t="n">
        <v>490000000</v>
      </c>
    </row>
    <row r="10" spans="1:3">
      <c r="A10" s="4" t="s">
        <v>67</v>
      </c>
      <c r="B10" s="6" t="n">
        <v>21898348</v>
      </c>
      <c r="C10" s="6" t="n">
        <v>19950000</v>
      </c>
    </row>
    <row r="11" spans="1:3">
      <c r="A11" s="4" t="s">
        <v>68</v>
      </c>
      <c r="B11" s="6" t="n">
        <v>21898348</v>
      </c>
      <c r="C11" s="6" t="n">
        <v>19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30</v>
      </c>
    </row>
    <row r="2" spans="1:3">
      <c r="A2" s="3" t="s">
        <v>281</v>
      </c>
    </row>
    <row r="3" spans="1:3">
      <c r="A3" s="4" t="s">
        <v>282</v>
      </c>
      <c r="B3" s="7" t="n">
        <v>1929</v>
      </c>
      <c r="C3" s="7" t="n">
        <v>1929</v>
      </c>
    </row>
    <row r="4" spans="1:3">
      <c r="A4" s="4" t="s">
        <v>283</v>
      </c>
      <c r="B4" s="6" t="n">
        <v>1188</v>
      </c>
      <c r="C4" s="6" t="n">
        <v>1188</v>
      </c>
    </row>
    <row r="5" spans="1:3">
      <c r="A5" s="4" t="s">
        <v>284</v>
      </c>
      <c r="B5" s="6" t="n">
        <v>-2249</v>
      </c>
      <c r="C5" s="6" t="n">
        <v>-1676</v>
      </c>
    </row>
    <row r="6" spans="1:3">
      <c r="A6" s="4" t="s">
        <v>285</v>
      </c>
      <c r="B6" s="7" t="n">
        <v>868</v>
      </c>
      <c r="C6" s="7" t="n">
        <v>14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30</v>
      </c>
    </row>
    <row r="2" spans="1:3">
      <c r="A2" s="4" t="s">
        <v>37</v>
      </c>
      <c r="B2" s="7" t="n">
        <v>780</v>
      </c>
      <c r="C2" s="7" t="n">
        <v>30000</v>
      </c>
    </row>
    <row r="3" spans="1:3">
      <c r="A3" s="4" t="s">
        <v>287</v>
      </c>
    </row>
    <row r="4" spans="1:3">
      <c r="A4" s="4" t="s">
        <v>47</v>
      </c>
      <c r="B4" s="4" t="s">
        <v>35</v>
      </c>
      <c r="C4" s="4" t="s">
        <v>35</v>
      </c>
    </row>
    <row r="5" spans="1:3">
      <c r="A5" s="4" t="s">
        <v>37</v>
      </c>
      <c r="B5" s="7" t="n">
        <v>780</v>
      </c>
      <c r="C5" s="7" t="n">
        <v>30000</v>
      </c>
    </row>
    <row r="6" spans="1:3">
      <c r="A6" s="4" t="s">
        <v>288</v>
      </c>
      <c r="B6" s="7" t="n">
        <v>780</v>
      </c>
      <c r="C6" s="7" t="n">
        <v>30000</v>
      </c>
    </row>
    <row r="7" spans="1:3">
      <c r="A7" s="4" t="s">
        <v>289</v>
      </c>
    </row>
    <row r="8" spans="1:3">
      <c r="A8" s="4" t="s">
        <v>47</v>
      </c>
      <c r="B8" s="4" t="s">
        <v>35</v>
      </c>
      <c r="C8" s="4" t="s">
        <v>35</v>
      </c>
    </row>
    <row r="9" spans="1:3">
      <c r="A9" s="4" t="s">
        <v>37</v>
      </c>
      <c r="B9" s="4" t="s">
        <v>35</v>
      </c>
      <c r="C9" s="4" t="s">
        <v>35</v>
      </c>
    </row>
    <row r="10" spans="1:3">
      <c r="A10" s="4" t="s">
        <v>288</v>
      </c>
      <c r="B10" s="4" t="s">
        <v>35</v>
      </c>
      <c r="C10" s="4" t="s">
        <v>35</v>
      </c>
    </row>
    <row r="11" spans="1:3">
      <c r="A11" s="4" t="s">
        <v>290</v>
      </c>
    </row>
    <row r="12" spans="1:3">
      <c r="A12" s="4" t="s">
        <v>47</v>
      </c>
      <c r="B12" s="7" t="n">
        <v>141436</v>
      </c>
      <c r="C12" s="4" t="s">
        <v>35</v>
      </c>
    </row>
    <row r="13" spans="1:3">
      <c r="A13" s="4" t="s">
        <v>37</v>
      </c>
      <c r="B13" s="4" t="s">
        <v>35</v>
      </c>
      <c r="C13" s="4" t="s">
        <v>35</v>
      </c>
    </row>
    <row r="14" spans="1:3">
      <c r="A14" s="4" t="s">
        <v>288</v>
      </c>
      <c r="B14" s="7" t="n">
        <v>141436</v>
      </c>
      <c r="C14" s="4" t="s">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0</v>
      </c>
    </row>
    <row r="3" spans="1:3">
      <c r="A3" s="4" t="s">
        <v>292</v>
      </c>
      <c r="B3" s="7" t="n">
        <v>70820</v>
      </c>
    </row>
    <row r="4" spans="1:3">
      <c r="A4" s="4" t="s">
        <v>293</v>
      </c>
      <c r="B4" s="6" t="n">
        <v>573</v>
      </c>
      <c r="C4" s="7" t="n">
        <v>1071</v>
      </c>
    </row>
    <row r="5" spans="1:3">
      <c r="A5" s="4" t="s">
        <v>294</v>
      </c>
      <c r="B5" s="6" t="n">
        <v>33950</v>
      </c>
    </row>
    <row r="6" spans="1:3">
      <c r="A6" s="4" t="s">
        <v>295</v>
      </c>
      <c r="B6" s="7" t="n">
        <v>3500</v>
      </c>
      <c r="C6" s="4" t="s">
        <v>35</v>
      </c>
    </row>
    <row r="7" spans="1:3">
      <c r="A7" s="4" t="s">
        <v>296</v>
      </c>
      <c r="B7" s="6" t="n">
        <v>26052320</v>
      </c>
    </row>
    <row r="8" spans="1:3">
      <c r="A8" s="4" t="s">
        <v>297</v>
      </c>
    </row>
    <row r="9" spans="1:3">
      <c r="A9" s="4" t="s">
        <v>298</v>
      </c>
      <c r="B9" s="4" t="s">
        <v>299</v>
      </c>
    </row>
    <row r="10" spans="1:3">
      <c r="A10" s="4" t="s">
        <v>300</v>
      </c>
    </row>
    <row r="11" spans="1:3">
      <c r="A11" s="4" t="s">
        <v>298</v>
      </c>
      <c r="B11" s="4" t="s">
        <v>3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2</v>
      </c>
      <c r="B1" s="2" t="s">
        <v>1</v>
      </c>
    </row>
    <row r="2" spans="1:3">
      <c r="B2" s="2" t="s">
        <v>2</v>
      </c>
      <c r="C2" s="2" t="s">
        <v>30</v>
      </c>
    </row>
    <row r="3" spans="1:3">
      <c r="A3" s="4" t="s">
        <v>303</v>
      </c>
      <c r="B3" s="4" t="s">
        <v>304</v>
      </c>
      <c r="C3" s="4" t="s">
        <v>305</v>
      </c>
    </row>
    <row r="4" spans="1:3">
      <c r="A4" s="4" t="s">
        <v>306</v>
      </c>
      <c r="B4" s="4"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307</v>
      </c>
      <c r="B1" s="2" t="s">
        <v>308</v>
      </c>
    </row>
    <row r="2" spans="1:2">
      <c r="A2" s="3" t="s">
        <v>171</v>
      </c>
    </row>
    <row r="3" spans="1:2">
      <c r="A3" s="4" t="s">
        <v>309</v>
      </c>
      <c r="B3" s="7" t="n">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10</v>
      </c>
      <c r="B1" s="2" t="s">
        <v>1</v>
      </c>
    </row>
    <row r="2" spans="1:3">
      <c r="B2" s="2" t="s">
        <v>2</v>
      </c>
      <c r="C2" s="2" t="s">
        <v>30</v>
      </c>
    </row>
    <row r="3" spans="1:3">
      <c r="A3" s="3" t="s">
        <v>174</v>
      </c>
    </row>
    <row r="4" spans="1:3">
      <c r="A4" s="4" t="s">
        <v>311</v>
      </c>
      <c r="B4" s="7" t="n">
        <v>75770</v>
      </c>
    </row>
    <row r="5" spans="1:3">
      <c r="A5" s="4" t="s">
        <v>312</v>
      </c>
      <c r="B5" s="7" t="n">
        <v>75770</v>
      </c>
    </row>
    <row r="6" spans="1:3">
      <c r="A6" s="4" t="s">
        <v>313</v>
      </c>
      <c r="B6" s="4" t="s">
        <v>314</v>
      </c>
    </row>
    <row r="7" spans="1:3">
      <c r="A7" s="4" t="s">
        <v>315</v>
      </c>
      <c r="B7" s="7" t="n">
        <v>70820</v>
      </c>
    </row>
    <row r="8" spans="1:3">
      <c r="A8" s="4" t="s">
        <v>76</v>
      </c>
      <c r="B8" s="7" t="n">
        <v>70820</v>
      </c>
      <c r="C8" s="4" t="s">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0</v>
      </c>
    </row>
    <row r="2" spans="1:3">
      <c r="A2" s="3" t="s">
        <v>177</v>
      </c>
    </row>
    <row r="3" spans="1:3">
      <c r="A3" s="4" t="s">
        <v>317</v>
      </c>
      <c r="B3" s="7" t="n">
        <v>114000</v>
      </c>
      <c r="C3" s="7" t="n">
        <v>114000</v>
      </c>
    </row>
    <row r="4" spans="1:3">
      <c r="A4" s="4" t="s">
        <v>318</v>
      </c>
      <c r="B4" s="6" t="n">
        <v>-113220</v>
      </c>
      <c r="C4" s="6" t="n">
        <v>-84000</v>
      </c>
    </row>
    <row r="5" spans="1:3">
      <c r="A5" s="4" t="s">
        <v>319</v>
      </c>
      <c r="B5" s="7" t="n">
        <v>780</v>
      </c>
      <c r="C5" s="7" t="n">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0</v>
      </c>
      <c r="B1" s="2" t="s">
        <v>2</v>
      </c>
      <c r="C1" s="2" t="s">
        <v>30</v>
      </c>
    </row>
    <row r="2" spans="1:3">
      <c r="A2" s="3" t="s">
        <v>177</v>
      </c>
    </row>
    <row r="3" spans="1:3">
      <c r="A3" s="4" t="s">
        <v>321</v>
      </c>
      <c r="B3" s="6" t="n">
        <v>600000</v>
      </c>
      <c r="C3" s="6" t="n">
        <v>600000</v>
      </c>
    </row>
    <row r="4" spans="1:3">
      <c r="A4" s="4" t="s">
        <v>322</v>
      </c>
      <c r="B4" s="7" t="n">
        <v>780</v>
      </c>
      <c r="C4" s="7" t="n">
        <v>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r="A1" s="1" t="s">
        <v>323</v>
      </c>
      <c r="B1" s="2" t="s">
        <v>1</v>
      </c>
    </row>
    <row r="2" spans="1:2">
      <c r="B2" s="2" t="s">
        <v>308</v>
      </c>
    </row>
    <row r="3" spans="1:2">
      <c r="A3" s="4" t="s">
        <v>324</v>
      </c>
    </row>
    <row r="4" spans="1:2">
      <c r="A4" s="4" t="s">
        <v>325</v>
      </c>
      <c r="B4" s="4" t="s">
        <v>35</v>
      </c>
    </row>
    <row r="5" spans="1:2">
      <c r="A5" s="4" t="s">
        <v>326</v>
      </c>
      <c r="B5" s="7" t="n">
        <v>124491</v>
      </c>
    </row>
    <row r="6" spans="1:2">
      <c r="A6" s="4" t="s">
        <v>327</v>
      </c>
      <c r="B6" s="6" t="n">
        <v>25349</v>
      </c>
    </row>
    <row r="7" spans="1:2">
      <c r="A7" s="4" t="s">
        <v>328</v>
      </c>
      <c r="B7" s="6" t="n">
        <v>-8699</v>
      </c>
    </row>
    <row r="8" spans="1:2">
      <c r="A8" s="4" t="s">
        <v>329</v>
      </c>
      <c r="B8" s="6" t="n">
        <v>-141141</v>
      </c>
    </row>
    <row r="9" spans="1:2">
      <c r="A9" s="4" t="s">
        <v>330</v>
      </c>
      <c r="B9" s="7" t="n">
        <v>0</v>
      </c>
    </row>
    <row r="10" spans="1:2">
      <c r="A10" s="4" t="s">
        <v>331</v>
      </c>
    </row>
    <row r="11" spans="1:2">
      <c r="A11" s="4" t="s">
        <v>325</v>
      </c>
      <c r="B11" s="4" t="s">
        <v>35</v>
      </c>
    </row>
    <row r="12" spans="1:2">
      <c r="A12" s="4" t="s">
        <v>326</v>
      </c>
      <c r="B12" s="7" t="n">
        <v>166106</v>
      </c>
    </row>
    <row r="13" spans="1:2">
      <c r="A13" s="4" t="s">
        <v>327</v>
      </c>
      <c r="B13" s="6" t="n">
        <v>-24670</v>
      </c>
    </row>
    <row r="14" spans="1:2">
      <c r="A14" s="4" t="s">
        <v>330</v>
      </c>
      <c r="B14" s="7" t="n">
        <v>141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7"/>
  </cols>
  <sheetData>
    <row r="1" spans="1:2">
      <c r="A1" s="1" t="s">
        <v>332</v>
      </c>
      <c r="B1" s="2" t="s">
        <v>1</v>
      </c>
    </row>
    <row r="2" spans="1:2">
      <c r="B2" s="2" t="s">
        <v>2</v>
      </c>
    </row>
    <row r="3" spans="1:2">
      <c r="A3" s="4"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row>
    <row r="12" spans="1:2">
      <c r="A12" s="4" t="s">
        <v>334</v>
      </c>
      <c r="B12" s="4" t="s">
        <v>335</v>
      </c>
    </row>
    <row r="13" spans="1:2">
      <c r="A13" s="4" t="s">
        <v>336</v>
      </c>
      <c r="B13" s="4" t="s">
        <v>349</v>
      </c>
    </row>
    <row r="14" spans="1:2">
      <c r="A14" s="4" t="s">
        <v>338</v>
      </c>
      <c r="B14" s="4" t="s">
        <v>339</v>
      </c>
    </row>
    <row r="15" spans="1:2">
      <c r="A15" s="4" t="s">
        <v>340</v>
      </c>
      <c r="B15" s="4" t="s">
        <v>350</v>
      </c>
    </row>
    <row r="16" spans="1:2">
      <c r="A16" s="4" t="s">
        <v>342</v>
      </c>
      <c r="B16" s="4" t="s">
        <v>351</v>
      </c>
    </row>
    <row r="17" spans="1:2">
      <c r="A17" s="4" t="s">
        <v>344</v>
      </c>
      <c r="B17" s="4" t="s">
        <v>352</v>
      </c>
    </row>
    <row r="18" spans="1:2">
      <c r="A18" s="4" t="s">
        <v>346</v>
      </c>
      <c r="B1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115514</v>
      </c>
      <c r="C4" s="7" t="n">
        <v>375608</v>
      </c>
    </row>
    <row r="5" spans="1:3">
      <c r="A5" s="4" t="s">
        <v>72</v>
      </c>
      <c r="B5" s="6" t="n">
        <v>106884</v>
      </c>
      <c r="C5" s="6" t="n">
        <v>367150</v>
      </c>
    </row>
    <row r="6" spans="1:3">
      <c r="A6" s="4" t="s">
        <v>73</v>
      </c>
      <c r="B6" s="6" t="n">
        <v>8631</v>
      </c>
      <c r="C6" s="6" t="n">
        <v>8458</v>
      </c>
    </row>
    <row r="7" spans="1:3">
      <c r="A7" s="3" t="s">
        <v>74</v>
      </c>
    </row>
    <row r="8" spans="1:3">
      <c r="A8" s="4" t="s">
        <v>75</v>
      </c>
      <c r="B8" s="6" t="n">
        <v>141856</v>
      </c>
      <c r="C8" s="7" t="n">
        <v>106069</v>
      </c>
    </row>
    <row r="9" spans="1:3">
      <c r="A9" s="4" t="s">
        <v>76</v>
      </c>
      <c r="B9" s="6" t="n">
        <v>70820</v>
      </c>
      <c r="C9" s="4" t="s">
        <v>35</v>
      </c>
    </row>
    <row r="10" spans="1:3">
      <c r="A10" s="4" t="s">
        <v>77</v>
      </c>
      <c r="B10" s="6" t="n">
        <v>8200</v>
      </c>
      <c r="C10" s="7" t="n">
        <v>6750</v>
      </c>
    </row>
    <row r="11" spans="1:3">
      <c r="A11" s="4" t="s">
        <v>78</v>
      </c>
      <c r="B11" s="6" t="n">
        <v>1485</v>
      </c>
      <c r="C11" s="6" t="n">
        <v>1787</v>
      </c>
    </row>
    <row r="12" spans="1:3">
      <c r="A12" s="4" t="s">
        <v>79</v>
      </c>
      <c r="B12" s="6" t="n">
        <v>7511</v>
      </c>
      <c r="C12" s="6" t="n">
        <v>12735</v>
      </c>
    </row>
    <row r="13" spans="1:3">
      <c r="A13" s="4" t="s">
        <v>80</v>
      </c>
      <c r="B13" s="6" t="n">
        <v>15688</v>
      </c>
      <c r="C13" s="6" t="n">
        <v>14830</v>
      </c>
    </row>
    <row r="14" spans="1:3">
      <c r="A14" s="4" t="s">
        <v>81</v>
      </c>
      <c r="B14" s="6" t="n">
        <v>39038</v>
      </c>
      <c r="C14" s="6" t="n">
        <v>2908</v>
      </c>
    </row>
    <row r="15" spans="1:3">
      <c r="A15" s="4" t="s">
        <v>82</v>
      </c>
      <c r="B15" s="6" t="n">
        <v>21732</v>
      </c>
      <c r="C15" s="6" t="n">
        <v>9991</v>
      </c>
    </row>
    <row r="16" spans="1:3">
      <c r="A16" s="4" t="s">
        <v>83</v>
      </c>
      <c r="B16" s="6" t="n">
        <v>306330</v>
      </c>
      <c r="C16" s="6" t="n">
        <v>155070</v>
      </c>
    </row>
    <row r="17" spans="1:3">
      <c r="A17" s="4" t="s">
        <v>84</v>
      </c>
      <c r="B17" s="6" t="n">
        <v>-297700</v>
      </c>
      <c r="C17" s="7" t="n">
        <v>-146612</v>
      </c>
    </row>
    <row r="18" spans="1:3">
      <c r="A18" s="3" t="s">
        <v>85</v>
      </c>
    </row>
    <row r="19" spans="1:3">
      <c r="A19" s="4" t="s">
        <v>86</v>
      </c>
      <c r="B19" s="6" t="n">
        <v>-44529</v>
      </c>
      <c r="C19" s="4" t="s">
        <v>35</v>
      </c>
    </row>
    <row r="20" spans="1:3">
      <c r="A20" s="4" t="s">
        <v>87</v>
      </c>
      <c r="B20" s="6" t="n">
        <v>-186988</v>
      </c>
      <c r="C20" s="4" t="s">
        <v>35</v>
      </c>
    </row>
    <row r="21" spans="1:3">
      <c r="A21" s="4" t="s">
        <v>88</v>
      </c>
      <c r="B21" s="7" t="n">
        <v>113676</v>
      </c>
      <c r="C21" s="4" t="s">
        <v>35</v>
      </c>
    </row>
    <row r="22" spans="1:3">
      <c r="A22" s="4" t="s">
        <v>89</v>
      </c>
      <c r="B22" s="4" t="s">
        <v>35</v>
      </c>
      <c r="C22" s="7" t="n">
        <v>7054</v>
      </c>
    </row>
    <row r="23" spans="1:3">
      <c r="A23" s="4" t="s">
        <v>90</v>
      </c>
      <c r="B23" s="7" t="n">
        <v>-117841</v>
      </c>
      <c r="C23" s="6" t="n">
        <v>7054</v>
      </c>
    </row>
    <row r="24" spans="1:3">
      <c r="A24" s="4" t="s">
        <v>91</v>
      </c>
      <c r="B24" s="6" t="n">
        <v>-415540</v>
      </c>
      <c r="C24" s="6" t="n">
        <v>-139558</v>
      </c>
    </row>
    <row r="25" spans="1:3">
      <c r="A25" s="3" t="s">
        <v>92</v>
      </c>
    </row>
    <row r="26" spans="1:3">
      <c r="A26" s="4" t="s">
        <v>93</v>
      </c>
      <c r="B26" s="7" t="n">
        <v>-29220</v>
      </c>
      <c r="C26" s="6" t="n">
        <v>-25596</v>
      </c>
    </row>
    <row r="27" spans="1:3">
      <c r="A27" s="4" t="s">
        <v>94</v>
      </c>
      <c r="B27" s="4" t="s">
        <v>35</v>
      </c>
      <c r="C27" s="6" t="n">
        <v>-7054</v>
      </c>
    </row>
    <row r="28" spans="1:3">
      <c r="A28" s="4" t="s">
        <v>95</v>
      </c>
      <c r="B28" s="7" t="n">
        <v>-29220</v>
      </c>
      <c r="C28" s="6" t="n">
        <v>-32650</v>
      </c>
    </row>
    <row r="29" spans="1:3">
      <c r="A29" s="4" t="s">
        <v>96</v>
      </c>
      <c r="B29" s="7" t="n">
        <v>-444760</v>
      </c>
      <c r="C29" s="7" t="n">
        <v>-172208</v>
      </c>
    </row>
    <row r="30" spans="1:3">
      <c r="A30" s="4" t="s">
        <v>97</v>
      </c>
      <c r="B30" s="9" t="n">
        <v>-0.02</v>
      </c>
      <c r="C30" s="9" t="n">
        <v>-0.01</v>
      </c>
    </row>
    <row r="31" spans="1:3">
      <c r="A31" s="4" t="s">
        <v>98</v>
      </c>
      <c r="B31" s="6" t="n">
        <v>20366073</v>
      </c>
      <c r="C31" s="6" t="n">
        <v>199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1</v>
      </c>
    </row>
    <row r="2" spans="1:3">
      <c r="B2" s="2" t="s">
        <v>2</v>
      </c>
      <c r="C2" s="2" t="s">
        <v>30</v>
      </c>
    </row>
    <row r="3" spans="1:3">
      <c r="A3" s="3" t="s">
        <v>180</v>
      </c>
    </row>
    <row r="4" spans="1:3">
      <c r="A4" s="4" t="s">
        <v>325</v>
      </c>
      <c r="B4" s="7" t="n">
        <v>0</v>
      </c>
    </row>
    <row r="5" spans="1:3">
      <c r="A5" s="4" t="s">
        <v>355</v>
      </c>
      <c r="B5" s="6" t="n">
        <v>115119</v>
      </c>
    </row>
    <row r="6" spans="1:3">
      <c r="A6" s="4" t="s">
        <v>356</v>
      </c>
      <c r="B6" s="6" t="n">
        <v>-2500</v>
      </c>
    </row>
    <row r="7" spans="1:3">
      <c r="A7" s="4" t="s">
        <v>357</v>
      </c>
      <c r="B7" s="6" t="n">
        <v>-43000</v>
      </c>
    </row>
    <row r="8" spans="1:3">
      <c r="A8" s="4" t="s">
        <v>358</v>
      </c>
      <c r="B8" s="6" t="n">
        <v>-23707</v>
      </c>
      <c r="C8" s="4" t="s">
        <v>35</v>
      </c>
    </row>
    <row r="9" spans="1:3">
      <c r="A9" s="4" t="s">
        <v>359</v>
      </c>
      <c r="B9" s="6" t="n">
        <v>-115119</v>
      </c>
    </row>
    <row r="10" spans="1:3">
      <c r="A10" s="4" t="s">
        <v>360</v>
      </c>
      <c r="B10" s="6" t="n">
        <v>27466</v>
      </c>
    </row>
    <row r="11" spans="1:3">
      <c r="A11" s="4" t="s">
        <v>330</v>
      </c>
      <c r="B11" s="7" t="n">
        <v>5673</v>
      </c>
      <c r="C1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r="A1" s="1" t="s">
        <v>361</v>
      </c>
      <c r="B1" s="2" t="s">
        <v>1</v>
      </c>
    </row>
    <row r="2" spans="1:7">
      <c r="B2" s="2" t="s">
        <v>2</v>
      </c>
      <c r="C2" s="2" t="s">
        <v>30</v>
      </c>
      <c r="D2" s="2" t="s">
        <v>362</v>
      </c>
      <c r="E2" s="2" t="s">
        <v>363</v>
      </c>
      <c r="F2" s="2" t="s">
        <v>364</v>
      </c>
      <c r="G2" s="2" t="s">
        <v>365</v>
      </c>
    </row>
    <row r="3" spans="1:7">
      <c r="A3" s="4" t="s">
        <v>88</v>
      </c>
      <c r="B3" s="7" t="n">
        <v>113676</v>
      </c>
      <c r="C3" s="4" t="s">
        <v>35</v>
      </c>
    </row>
    <row r="4" spans="1:7">
      <c r="A4" s="4" t="s">
        <v>366</v>
      </c>
    </row>
    <row r="5" spans="1:7">
      <c r="A5" s="4" t="s">
        <v>367</v>
      </c>
      <c r="G5" s="7" t="n">
        <v>21500</v>
      </c>
    </row>
    <row r="6" spans="1:7">
      <c r="A6" s="4" t="s">
        <v>368</v>
      </c>
      <c r="B6" s="6" t="n">
        <v>20000</v>
      </c>
    </row>
    <row r="7" spans="1:7">
      <c r="A7" s="4" t="s">
        <v>369</v>
      </c>
      <c r="B7" s="7" t="n">
        <v>1500</v>
      </c>
    </row>
    <row r="8" spans="1:7">
      <c r="A8" s="4" t="s">
        <v>370</v>
      </c>
      <c r="B8" s="4" t="s">
        <v>371</v>
      </c>
    </row>
    <row r="9" spans="1:7">
      <c r="A9" s="4" t="s">
        <v>372</v>
      </c>
      <c r="B9" s="4" t="s">
        <v>373</v>
      </c>
    </row>
    <row r="10" spans="1:7">
      <c r="A10" s="4" t="s">
        <v>374</v>
      </c>
      <c r="B10" s="4" t="s">
        <v>375</v>
      </c>
    </row>
    <row r="11" spans="1:7">
      <c r="A11" s="4" t="s">
        <v>376</v>
      </c>
      <c r="B11" s="4" t="s">
        <v>377</v>
      </c>
    </row>
    <row r="12" spans="1:7">
      <c r="A12" s="4" t="s">
        <v>378</v>
      </c>
      <c r="G12" s="6" t="n">
        <v>11000000</v>
      </c>
    </row>
    <row r="13" spans="1:7">
      <c r="A13" s="4" t="s">
        <v>379</v>
      </c>
      <c r="B13" s="7" t="n">
        <v>2612</v>
      </c>
    </row>
    <row r="14" spans="1:7">
      <c r="A14" s="4" t="s">
        <v>380</v>
      </c>
      <c r="B14" s="6" t="n">
        <v>948358</v>
      </c>
    </row>
    <row r="15" spans="1:7">
      <c r="A15" s="4" t="s">
        <v>381</v>
      </c>
      <c r="E15" s="10" t="n">
        <v>0.002754</v>
      </c>
    </row>
    <row r="16" spans="1:7">
      <c r="A16" s="4" t="s">
        <v>382</v>
      </c>
      <c r="D16" s="7" t="n">
        <v>31339</v>
      </c>
    </row>
    <row r="17" spans="1:7">
      <c r="A17" s="4" t="s">
        <v>383</v>
      </c>
      <c r="B17" s="4" t="s">
        <v>384</v>
      </c>
    </row>
    <row r="18" spans="1:7">
      <c r="A18" s="4" t="s">
        <v>385</v>
      </c>
      <c r="B18" s="4" t="s">
        <v>314</v>
      </c>
    </row>
    <row r="19" spans="1:7">
      <c r="A19" s="4" t="s">
        <v>386</v>
      </c>
      <c r="D19" s="6" t="n">
        <v>28490</v>
      </c>
    </row>
    <row r="20" spans="1:7">
      <c r="A20" s="4" t="s">
        <v>387</v>
      </c>
      <c r="B20" s="7" t="n">
        <v>31339</v>
      </c>
    </row>
    <row r="21" spans="1:7">
      <c r="A21" s="4" t="s">
        <v>388</v>
      </c>
    </row>
    <row r="22" spans="1:7">
      <c r="A22" s="4" t="s">
        <v>367</v>
      </c>
      <c r="F22" s="7" t="n">
        <v>24000</v>
      </c>
    </row>
    <row r="23" spans="1:7">
      <c r="A23" s="4" t="s">
        <v>368</v>
      </c>
      <c r="B23" s="6" t="n">
        <v>20000</v>
      </c>
    </row>
    <row r="24" spans="1:7">
      <c r="A24" s="4" t="s">
        <v>369</v>
      </c>
      <c r="B24" s="7" t="n">
        <v>1000</v>
      </c>
    </row>
    <row r="25" spans="1:7">
      <c r="A25" s="4" t="s">
        <v>389</v>
      </c>
      <c r="F25" s="7" t="n">
        <v>3000</v>
      </c>
    </row>
    <row r="26" spans="1:7">
      <c r="A26" s="4" t="s">
        <v>370</v>
      </c>
      <c r="B26" s="4" t="s">
        <v>371</v>
      </c>
    </row>
    <row r="27" spans="1:7">
      <c r="A27" s="4" t="s">
        <v>372</v>
      </c>
      <c r="B27" s="4" t="s">
        <v>373</v>
      </c>
    </row>
    <row r="28" spans="1:7">
      <c r="A28" s="4" t="s">
        <v>374</v>
      </c>
      <c r="B28" s="4" t="s">
        <v>390</v>
      </c>
    </row>
    <row r="29" spans="1:7">
      <c r="A29" s="4" t="s">
        <v>376</v>
      </c>
      <c r="B29" s="4" t="s">
        <v>391</v>
      </c>
    </row>
    <row r="30" spans="1:7">
      <c r="A30" s="4" t="s">
        <v>378</v>
      </c>
      <c r="F30" s="6" t="n">
        <v>10400000</v>
      </c>
    </row>
    <row r="31" spans="1:7">
      <c r="A31" s="4" t="s">
        <v>382</v>
      </c>
      <c r="D31" s="6" t="n">
        <v>38280</v>
      </c>
    </row>
    <row r="32" spans="1:7">
      <c r="A32" s="4" t="s">
        <v>383</v>
      </c>
      <c r="B32" s="4" t="s">
        <v>384</v>
      </c>
    </row>
    <row r="33" spans="1:7">
      <c r="A33" s="4" t="s">
        <v>385</v>
      </c>
      <c r="B33" s="4" t="s">
        <v>314</v>
      </c>
    </row>
    <row r="34" spans="1:7">
      <c r="A34" s="4" t="s">
        <v>386</v>
      </c>
      <c r="D34" s="7" t="n">
        <v>34800</v>
      </c>
    </row>
    <row r="35" spans="1:7">
      <c r="A35" s="4" t="s">
        <v>387</v>
      </c>
      <c r="B35" s="7" t="n">
        <v>38280</v>
      </c>
    </row>
    <row r="36" spans="1:7">
      <c r="A36" s="4" t="s">
        <v>392</v>
      </c>
    </row>
    <row r="37" spans="1:7">
      <c r="A37" s="4" t="s">
        <v>393</v>
      </c>
      <c r="B37" s="6" t="n">
        <v>4500</v>
      </c>
    </row>
    <row r="38" spans="1:7">
      <c r="A38" s="4" t="s">
        <v>394</v>
      </c>
      <c r="B38" s="6" t="n">
        <v>41000</v>
      </c>
    </row>
    <row r="39" spans="1:7">
      <c r="A39" s="4" t="s">
        <v>395</v>
      </c>
      <c r="B39" s="6" t="n">
        <v>83492</v>
      </c>
    </row>
    <row r="40" spans="1:7">
      <c r="A40" s="4" t="s">
        <v>396</v>
      </c>
      <c r="B40" s="6" t="n">
        <v>124491</v>
      </c>
    </row>
    <row r="41" spans="1:7">
      <c r="A41" s="4" t="s">
        <v>397</v>
      </c>
    </row>
    <row r="42" spans="1:7">
      <c r="A42" s="4" t="s">
        <v>394</v>
      </c>
      <c r="B42" s="6" t="n">
        <v>69619</v>
      </c>
    </row>
    <row r="43" spans="1:7">
      <c r="A43" s="4" t="s">
        <v>395</v>
      </c>
      <c r="B43" s="6" t="n">
        <v>102816</v>
      </c>
    </row>
    <row r="44" spans="1:7">
      <c r="A44" s="4" t="s">
        <v>396</v>
      </c>
      <c r="B44" s="7" t="n">
        <v>166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0</v>
      </c>
    </row>
    <row r="3" spans="1:3">
      <c r="A3" s="4" t="s">
        <v>399</v>
      </c>
    </row>
    <row r="4" spans="1:3">
      <c r="A4" s="4" t="s">
        <v>400</v>
      </c>
      <c r="B4" s="7" t="n">
        <v>78000</v>
      </c>
      <c r="C4" s="7" t="n">
        <v>54000</v>
      </c>
    </row>
    <row r="5" spans="1:3">
      <c r="A5" s="4" t="s">
        <v>401</v>
      </c>
    </row>
    <row r="6" spans="1:3">
      <c r="A6" s="4" t="s">
        <v>400</v>
      </c>
      <c r="B6" s="6" t="n">
        <v>60500</v>
      </c>
      <c r="C6" s="6" t="n">
        <v>36000</v>
      </c>
    </row>
    <row r="7" spans="1:3">
      <c r="A7" s="4" t="s">
        <v>105</v>
      </c>
    </row>
    <row r="8" spans="1:3">
      <c r="A8" s="4" t="s">
        <v>400</v>
      </c>
      <c r="B8" s="7" t="n">
        <v>138500</v>
      </c>
      <c r="C8" s="7" t="n">
        <v>9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2</v>
      </c>
      <c r="B1" s="2" t="s">
        <v>308</v>
      </c>
    </row>
    <row r="2" spans="1:2">
      <c r="A2" s="4" t="s">
        <v>399</v>
      </c>
    </row>
    <row r="3" spans="1:2">
      <c r="A3" s="4" t="s">
        <v>403</v>
      </c>
      <c r="B3" s="7" t="n">
        <v>141785</v>
      </c>
    </row>
    <row r="4" spans="1:2">
      <c r="A4" s="4" t="s">
        <v>401</v>
      </c>
    </row>
    <row r="5" spans="1:2">
      <c r="A5" s="4" t="s">
        <v>403</v>
      </c>
      <c r="B5" s="6" t="n">
        <v>27544</v>
      </c>
    </row>
    <row r="6" spans="1:2">
      <c r="A6" s="4" t="s">
        <v>404</v>
      </c>
    </row>
    <row r="7" spans="1:2">
      <c r="A7" s="4" t="s">
        <v>403</v>
      </c>
      <c r="B7" s="6" t="n">
        <v>66666</v>
      </c>
    </row>
    <row r="8" spans="1:2">
      <c r="A8" s="4" t="s">
        <v>105</v>
      </c>
    </row>
    <row r="9" spans="1:2">
      <c r="A9" s="4" t="s">
        <v>403</v>
      </c>
      <c r="B9" s="7" t="n">
        <v>2359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05</v>
      </c>
      <c r="B1" s="2" t="s">
        <v>1</v>
      </c>
    </row>
    <row r="2" spans="1:3">
      <c r="B2" s="2" t="s">
        <v>2</v>
      </c>
      <c r="C2" s="2" t="s">
        <v>30</v>
      </c>
    </row>
    <row r="3" spans="1:3">
      <c r="A3" s="4" t="s">
        <v>399</v>
      </c>
    </row>
    <row r="4" spans="1:3">
      <c r="A4" s="4" t="s">
        <v>406</v>
      </c>
      <c r="C4" s="7" t="n">
        <v>54000</v>
      </c>
    </row>
    <row r="5" spans="1:3">
      <c r="A5" s="4" t="s">
        <v>407</v>
      </c>
      <c r="B5" s="7" t="n">
        <v>78000</v>
      </c>
    </row>
    <row r="6" spans="1:3">
      <c r="A6" s="4" t="s">
        <v>401</v>
      </c>
    </row>
    <row r="7" spans="1:3">
      <c r="A7" s="4" t="s">
        <v>406</v>
      </c>
      <c r="C7" s="7" t="n">
        <v>36000</v>
      </c>
    </row>
    <row r="8" spans="1:3">
      <c r="A8" s="4" t="s">
        <v>407</v>
      </c>
      <c r="B8" s="7" t="n">
        <v>6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8</v>
      </c>
      <c r="B1" s="2" t="s">
        <v>271</v>
      </c>
      <c r="C1" s="2" t="s">
        <v>2</v>
      </c>
      <c r="D1" s="2" t="s">
        <v>409</v>
      </c>
      <c r="E1" s="2" t="s">
        <v>410</v>
      </c>
    </row>
    <row r="2" spans="1:5">
      <c r="A2" s="4" t="s">
        <v>411</v>
      </c>
      <c r="E2" s="6" t="n">
        <v>6000000</v>
      </c>
    </row>
    <row r="3" spans="1:5">
      <c r="A3" s="4" t="s">
        <v>412</v>
      </c>
      <c r="E3" s="4" t="s">
        <v>413</v>
      </c>
    </row>
    <row r="4" spans="1:5">
      <c r="A4" s="4" t="s">
        <v>414</v>
      </c>
      <c r="D4" s="6" t="n">
        <v>6000000</v>
      </c>
    </row>
    <row r="5" spans="1:5">
      <c r="A5" s="4" t="s">
        <v>415</v>
      </c>
      <c r="C5" s="7" t="n">
        <v>283547</v>
      </c>
    </row>
    <row r="6" spans="1:5">
      <c r="A6" s="4" t="s">
        <v>416</v>
      </c>
    </row>
    <row r="7" spans="1:5">
      <c r="A7" s="4" t="s">
        <v>417</v>
      </c>
      <c r="B7" s="6" t="n">
        <v>11016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418</v>
      </c>
      <c r="B1" s="2" t="s">
        <v>1</v>
      </c>
    </row>
    <row r="2" spans="1:2">
      <c r="B2" s="2" t="s">
        <v>419</v>
      </c>
    </row>
    <row r="3" spans="1:2">
      <c r="A3" s="4" t="s">
        <v>420</v>
      </c>
      <c r="B3" s="6" t="n">
        <v>1600000</v>
      </c>
    </row>
    <row r="4" spans="1:2">
      <c r="A4" s="4" t="s">
        <v>421</v>
      </c>
      <c r="B4" s="6" t="n">
        <v>-1600000</v>
      </c>
    </row>
    <row r="5" spans="1:2">
      <c r="A5" s="4" t="s">
        <v>422</v>
      </c>
      <c r="B5" s="9" t="n">
        <v>0.3</v>
      </c>
    </row>
    <row r="6" spans="1:2">
      <c r="A6" s="4" t="s">
        <v>423</v>
      </c>
      <c r="B6" s="9" t="n">
        <v>0.21</v>
      </c>
    </row>
    <row r="7" spans="1:2">
      <c r="A7" s="4" t="s">
        <v>424</v>
      </c>
      <c r="B7" s="4" t="s">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5</v>
      </c>
      <c r="B1" s="2" t="s">
        <v>363</v>
      </c>
      <c r="C1" s="2" t="s">
        <v>426</v>
      </c>
      <c r="D1" s="2" t="s">
        <v>2</v>
      </c>
      <c r="E1" s="2" t="s">
        <v>30</v>
      </c>
      <c r="F1" s="2" t="s">
        <v>272</v>
      </c>
    </row>
    <row r="2" spans="1:6">
      <c r="A2" s="3" t="s">
        <v>100</v>
      </c>
    </row>
    <row r="3" spans="1:6">
      <c r="A3" s="4" t="s">
        <v>427</v>
      </c>
      <c r="D3" s="7" t="n">
        <v>10000</v>
      </c>
    </row>
    <row r="4" spans="1:6">
      <c r="A4" s="4" t="s">
        <v>68</v>
      </c>
      <c r="D4" s="6" t="n">
        <v>21898348</v>
      </c>
      <c r="E4" s="6" t="n">
        <v>19950000</v>
      </c>
    </row>
    <row r="5" spans="1:6">
      <c r="A5" s="4" t="s">
        <v>65</v>
      </c>
      <c r="D5" s="8" t="n">
        <v>0.001</v>
      </c>
      <c r="E5" s="8" t="n">
        <v>0.001</v>
      </c>
    </row>
    <row r="6" spans="1:6">
      <c r="A6" s="3" t="s">
        <v>428</v>
      </c>
    </row>
    <row r="7" spans="1:6">
      <c r="A7" s="4" t="s">
        <v>429</v>
      </c>
      <c r="F7" s="6" t="n">
        <v>800000</v>
      </c>
    </row>
    <row r="8" spans="1:6">
      <c r="A8" s="4" t="s">
        <v>430</v>
      </c>
      <c r="F8" s="9" t="n">
        <v>0.3</v>
      </c>
    </row>
    <row r="9" spans="1:6">
      <c r="A9" s="4" t="s">
        <v>431</v>
      </c>
      <c r="D9" s="6" t="n">
        <v>5000000</v>
      </c>
    </row>
    <row r="10" spans="1:6">
      <c r="A10" s="4" t="s">
        <v>432</v>
      </c>
    </row>
    <row r="11" spans="1:6">
      <c r="A11" s="3" t="s">
        <v>100</v>
      </c>
    </row>
    <row r="12" spans="1:6">
      <c r="A12" s="4" t="s">
        <v>433</v>
      </c>
      <c r="C12" s="6" t="n">
        <v>1000000</v>
      </c>
    </row>
    <row r="13" spans="1:6">
      <c r="A13" s="4" t="s">
        <v>434</v>
      </c>
      <c r="C13" s="9" t="n">
        <v>0.01</v>
      </c>
    </row>
    <row r="14" spans="1:6">
      <c r="A14" s="4" t="s">
        <v>427</v>
      </c>
      <c r="C14" s="7" t="n">
        <v>10000</v>
      </c>
    </row>
    <row r="15" spans="1:6">
      <c r="A15" s="4" t="s">
        <v>435</v>
      </c>
    </row>
    <row r="16" spans="1:6">
      <c r="A16" s="3" t="s">
        <v>100</v>
      </c>
    </row>
    <row r="17" spans="1:6">
      <c r="A17" s="4" t="s">
        <v>379</v>
      </c>
      <c r="B17" s="7" t="n">
        <v>2612</v>
      </c>
    </row>
    <row r="18" spans="1:6">
      <c r="A18" s="4" t="s">
        <v>380</v>
      </c>
      <c r="B18" s="6" t="n">
        <v>948358</v>
      </c>
    </row>
    <row r="19" spans="1:6">
      <c r="A19" s="4" t="s">
        <v>436</v>
      </c>
      <c r="B19" s="10" t="n">
        <v>0.0027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4" t="s">
        <v>35</v>
      </c>
      <c r="C4" s="4" t="s">
        <v>35</v>
      </c>
    </row>
    <row r="5" spans="1:3">
      <c r="A5" s="4" t="s">
        <v>440</v>
      </c>
      <c r="B5" s="4" t="s">
        <v>35</v>
      </c>
      <c r="C5" s="4" t="s">
        <v>35</v>
      </c>
    </row>
    <row r="6" spans="1:3">
      <c r="A6" s="3" t="s">
        <v>441</v>
      </c>
    </row>
    <row r="7" spans="1:3">
      <c r="A7" s="4" t="s">
        <v>439</v>
      </c>
      <c r="B7" s="7" t="n">
        <v>-162661</v>
      </c>
      <c r="C7" s="7" t="n">
        <v>-47429</v>
      </c>
    </row>
    <row r="8" spans="1:3">
      <c r="A8" s="4" t="s">
        <v>440</v>
      </c>
      <c r="B8" s="6" t="n">
        <v>-17367</v>
      </c>
      <c r="C8" s="6" t="n">
        <v>-5064</v>
      </c>
    </row>
    <row r="9" spans="1:3">
      <c r="A9" s="4" t="s">
        <v>442</v>
      </c>
      <c r="B9" s="7" t="n">
        <v>180028</v>
      </c>
      <c r="C9" s="7" t="n">
        <v>52493</v>
      </c>
    </row>
    <row r="10" spans="1:3">
      <c r="A10" s="4" t="s">
        <v>443</v>
      </c>
      <c r="B10" s="4" t="s">
        <v>35</v>
      </c>
      <c r="C10" s="4" t="s">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4</v>
      </c>
      <c r="B1" s="2" t="s">
        <v>2</v>
      </c>
      <c r="C1" s="2" t="s">
        <v>30</v>
      </c>
    </row>
    <row r="2" spans="1:3">
      <c r="A2" s="3" t="s">
        <v>445</v>
      </c>
    </row>
    <row r="3" spans="1:3">
      <c r="A3" s="4" t="s">
        <v>446</v>
      </c>
      <c r="B3" s="7" t="n">
        <v>457090</v>
      </c>
      <c r="C3" s="7" t="n">
        <v>277062</v>
      </c>
    </row>
    <row r="4" spans="1:3">
      <c r="A4" s="4" t="s">
        <v>447</v>
      </c>
      <c r="B4" s="6" t="n">
        <v>115449</v>
      </c>
      <c r="C4" s="6" t="n">
        <v>115449</v>
      </c>
    </row>
    <row r="5" spans="1:3">
      <c r="A5" s="4" t="s">
        <v>448</v>
      </c>
      <c r="B5" s="6" t="n">
        <v>572539</v>
      </c>
      <c r="C5" s="6" t="n">
        <v>392511</v>
      </c>
    </row>
    <row r="6" spans="1:3">
      <c r="A6" s="4" t="s">
        <v>449</v>
      </c>
      <c r="B6" s="6" t="n">
        <v>-572539</v>
      </c>
      <c r="C6" s="6" t="n">
        <v>-392511</v>
      </c>
    </row>
    <row r="7" spans="1:3">
      <c r="A7" s="4" t="s">
        <v>450</v>
      </c>
      <c r="B7" s="7" t="n">
        <v>0</v>
      </c>
      <c r="C7"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13"/>
    <col customWidth="1" max="3" min="3" width="26"/>
    <col customWidth="1" max="4" min="4" width="27"/>
    <col customWidth="1" max="5" min="5" width="31"/>
    <col customWidth="1" max="6" min="6" width="20"/>
    <col customWidth="1" max="7" min="7" width="11"/>
  </cols>
  <sheetData>
    <row r="1" spans="1:7">
      <c r="A1" s="1" t="s">
        <v>99</v>
      </c>
      <c r="B1" s="2" t="s">
        <v>100</v>
      </c>
      <c r="C1" s="2" t="s">
        <v>101</v>
      </c>
      <c r="D1" s="2" t="s">
        <v>102</v>
      </c>
      <c r="E1" s="2" t="s">
        <v>103</v>
      </c>
      <c r="F1" s="2" t="s">
        <v>104</v>
      </c>
      <c r="G1" s="2" t="s">
        <v>105</v>
      </c>
    </row>
    <row r="2" spans="1:7">
      <c r="A2" s="4" t="s">
        <v>106</v>
      </c>
      <c r="B2" s="6" t="n">
        <v>19950000</v>
      </c>
    </row>
    <row r="3" spans="1:7">
      <c r="A3" s="4" t="s">
        <v>107</v>
      </c>
      <c r="B3" s="7" t="n">
        <v>19950</v>
      </c>
      <c r="C3" s="4" t="s">
        <v>35</v>
      </c>
      <c r="D3" s="7" t="n">
        <v>1418879</v>
      </c>
      <c r="E3" s="7" t="n">
        <v>-51350</v>
      </c>
      <c r="F3" s="7" t="n">
        <v>-1510274</v>
      </c>
    </row>
    <row r="4" spans="1:7">
      <c r="A4" s="4" t="s">
        <v>108</v>
      </c>
      <c r="B4" s="4" t="s">
        <v>35</v>
      </c>
      <c r="C4" s="4" t="s">
        <v>35</v>
      </c>
      <c r="D4" s="7" t="n">
        <v>6373</v>
      </c>
      <c r="E4" s="4" t="s">
        <v>35</v>
      </c>
      <c r="F4" s="4" t="s">
        <v>35</v>
      </c>
      <c r="G4" s="7" t="n">
        <v>6373</v>
      </c>
    </row>
    <row r="5" spans="1:7">
      <c r="A5" s="4" t="s">
        <v>109</v>
      </c>
      <c r="B5" s="4" t="s">
        <v>35</v>
      </c>
      <c r="C5" s="4" t="s">
        <v>35</v>
      </c>
      <c r="D5" s="4" t="s">
        <v>35</v>
      </c>
      <c r="E5" s="7" t="n">
        <v>-7054</v>
      </c>
      <c r="F5" s="4" t="s">
        <v>35</v>
      </c>
      <c r="G5" s="6" t="n">
        <v>-7054</v>
      </c>
    </row>
    <row r="6" spans="1:7">
      <c r="A6" s="4" t="s">
        <v>110</v>
      </c>
      <c r="B6" s="4" t="s">
        <v>35</v>
      </c>
      <c r="C6" s="4" t="s">
        <v>35</v>
      </c>
      <c r="D6" s="4" t="s">
        <v>35</v>
      </c>
      <c r="E6" s="7" t="n">
        <v>-25596</v>
      </c>
      <c r="F6" s="4" t="s">
        <v>35</v>
      </c>
      <c r="G6" s="6" t="n">
        <v>-25596</v>
      </c>
    </row>
    <row r="7" spans="1:7">
      <c r="A7" s="4" t="s">
        <v>91</v>
      </c>
      <c r="B7" s="4" t="s">
        <v>35</v>
      </c>
      <c r="C7" s="4" t="s">
        <v>35</v>
      </c>
      <c r="D7" s="4" t="s">
        <v>35</v>
      </c>
      <c r="E7" s="4" t="s">
        <v>35</v>
      </c>
      <c r="F7" s="7" t="n">
        <v>-139558</v>
      </c>
      <c r="G7" s="6" t="n">
        <v>-139558</v>
      </c>
    </row>
    <row r="8" spans="1:7">
      <c r="A8" s="4" t="s">
        <v>111</v>
      </c>
      <c r="B8" s="6" t="n">
        <v>19950000</v>
      </c>
    </row>
    <row r="9" spans="1:7">
      <c r="A9" s="4" t="s">
        <v>112</v>
      </c>
      <c r="B9" s="7" t="n">
        <v>19950</v>
      </c>
      <c r="C9" s="4" t="s">
        <v>35</v>
      </c>
      <c r="D9" s="7" t="n">
        <v>1425252</v>
      </c>
      <c r="E9" s="7" t="n">
        <v>-84000</v>
      </c>
      <c r="F9" s="7" t="n">
        <v>-1649832</v>
      </c>
      <c r="G9" s="6" t="n">
        <v>-288630</v>
      </c>
    </row>
    <row r="10" spans="1:7">
      <c r="A10" s="4" t="s">
        <v>113</v>
      </c>
      <c r="B10" s="6" t="n">
        <v>948358</v>
      </c>
      <c r="C10" s="6" t="n">
        <v>1000000</v>
      </c>
    </row>
    <row r="11" spans="1:7">
      <c r="A11" s="4" t="s">
        <v>114</v>
      </c>
      <c r="B11" s="7" t="n">
        <v>948</v>
      </c>
      <c r="C11" s="7" t="n">
        <v>1000</v>
      </c>
      <c r="D11" s="6" t="n">
        <v>663</v>
      </c>
      <c r="E11" s="4" t="s">
        <v>35</v>
      </c>
      <c r="F11" s="4" t="s">
        <v>35</v>
      </c>
      <c r="G11" s="6" t="n">
        <v>2611</v>
      </c>
    </row>
    <row r="12" spans="1:7">
      <c r="A12" s="4" t="s">
        <v>115</v>
      </c>
      <c r="B12" s="6" t="n">
        <v>1000000</v>
      </c>
    </row>
    <row r="13" spans="1:7">
      <c r="A13" s="4" t="s">
        <v>116</v>
      </c>
      <c r="B13" s="7" t="n">
        <v>1000</v>
      </c>
      <c r="C13" s="4" t="s">
        <v>35</v>
      </c>
      <c r="D13" s="6" t="n">
        <v>9000</v>
      </c>
      <c r="E13" s="4" t="s">
        <v>35</v>
      </c>
      <c r="F13" s="4" t="s">
        <v>35</v>
      </c>
      <c r="G13" s="6" t="n">
        <v>10000</v>
      </c>
    </row>
    <row r="14" spans="1:7">
      <c r="A14" s="4" t="s">
        <v>108</v>
      </c>
      <c r="B14" s="4" t="s">
        <v>35</v>
      </c>
      <c r="C14" s="4" t="s">
        <v>35</v>
      </c>
      <c r="D14" s="7" t="n">
        <v>8699</v>
      </c>
      <c r="E14" s="4" t="s">
        <v>35</v>
      </c>
      <c r="F14" s="4" t="s">
        <v>35</v>
      </c>
      <c r="G14" s="6" t="n">
        <v>8699</v>
      </c>
    </row>
    <row r="15" spans="1:7">
      <c r="A15" s="4" t="s">
        <v>110</v>
      </c>
      <c r="B15" s="4" t="s">
        <v>35</v>
      </c>
      <c r="C15" s="4" t="s">
        <v>35</v>
      </c>
      <c r="D15" s="4" t="s">
        <v>35</v>
      </c>
      <c r="E15" s="7" t="n">
        <v>-29220</v>
      </c>
      <c r="F15" s="4" t="s">
        <v>35</v>
      </c>
      <c r="G15" s="6" t="n">
        <v>-29220</v>
      </c>
    </row>
    <row r="16" spans="1:7">
      <c r="A16" s="4" t="s">
        <v>91</v>
      </c>
      <c r="B16" s="4" t="s">
        <v>35</v>
      </c>
      <c r="C16" s="4" t="s">
        <v>35</v>
      </c>
      <c r="D16" s="4" t="s">
        <v>35</v>
      </c>
      <c r="E16" s="4" t="s">
        <v>35</v>
      </c>
      <c r="F16" s="7" t="n">
        <v>-415540</v>
      </c>
      <c r="G16" s="6" t="n">
        <v>-415540</v>
      </c>
    </row>
    <row r="17" spans="1:7">
      <c r="A17" s="4" t="s">
        <v>117</v>
      </c>
      <c r="B17" s="6" t="n">
        <v>21898358</v>
      </c>
      <c r="C17" s="6" t="n">
        <v>1000000</v>
      </c>
    </row>
    <row r="18" spans="1:7">
      <c r="A18" s="4" t="s">
        <v>118</v>
      </c>
      <c r="B18" s="7" t="n">
        <v>21898</v>
      </c>
      <c r="C18" s="7" t="n">
        <v>1000</v>
      </c>
      <c r="D18" s="7" t="n">
        <v>1443614</v>
      </c>
      <c r="E18" s="7" t="n">
        <v>-113220</v>
      </c>
      <c r="F18" s="7" t="n">
        <v>-2065372</v>
      </c>
      <c r="G18" s="7" t="n">
        <v>-7120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4" t="s">
        <v>454</v>
      </c>
      <c r="C4" s="4" t="s">
        <v>454</v>
      </c>
    </row>
    <row r="5" spans="1:3">
      <c r="A5" s="4" t="s">
        <v>455</v>
      </c>
      <c r="B5" s="4" t="s">
        <v>456</v>
      </c>
      <c r="C5" s="4" t="s">
        <v>456</v>
      </c>
    </row>
    <row r="6" spans="1:3">
      <c r="A6" s="4" t="s">
        <v>457</v>
      </c>
      <c r="B6" s="4" t="s">
        <v>458</v>
      </c>
      <c r="C6" s="4" t="s">
        <v>458</v>
      </c>
    </row>
    <row r="7" spans="1:3">
      <c r="A7" s="4" t="s">
        <v>459</v>
      </c>
      <c r="B7" s="4" t="s">
        <v>460</v>
      </c>
      <c r="C7" s="4" t="s">
        <v>460</v>
      </c>
    </row>
    <row r="8" spans="1:3">
      <c r="A8" s="4" t="s">
        <v>461</v>
      </c>
      <c r="B8" s="4" t="s">
        <v>335</v>
      </c>
      <c r="C8" s="4" t="s">
        <v>3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462</v>
      </c>
      <c r="B1" s="2" t="s">
        <v>308</v>
      </c>
    </row>
    <row r="2" spans="1:2">
      <c r="A2" s="3" t="s">
        <v>189</v>
      </c>
    </row>
    <row r="3" spans="1:2">
      <c r="A3" s="4" t="s">
        <v>463</v>
      </c>
      <c r="B3" s="7" t="n">
        <v>38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4</v>
      </c>
      <c r="B1" s="2" t="s">
        <v>465</v>
      </c>
      <c r="C1" s="2" t="s">
        <v>1</v>
      </c>
    </row>
    <row r="2" spans="1:3">
      <c r="B2" s="2" t="s">
        <v>466</v>
      </c>
      <c r="C2" s="2" t="s">
        <v>2</v>
      </c>
    </row>
    <row r="3" spans="1:3">
      <c r="A3" s="3" t="s">
        <v>467</v>
      </c>
    </row>
    <row r="4" spans="1:3">
      <c r="A4" s="4" t="s">
        <v>468</v>
      </c>
      <c r="B4" s="7" t="n">
        <v>30000</v>
      </c>
      <c r="C4" s="7" t="n">
        <v>10000</v>
      </c>
    </row>
    <row r="5" spans="1:3">
      <c r="A5" s="4" t="s">
        <v>469</v>
      </c>
      <c r="B5" s="6" t="n">
        <v>30000</v>
      </c>
      <c r="C5" s="6" t="n">
        <v>10000</v>
      </c>
    </row>
    <row r="6" spans="1:3">
      <c r="A6" s="4" t="s">
        <v>105</v>
      </c>
      <c r="B6" s="7" t="n">
        <v>60000</v>
      </c>
      <c r="C6" s="7" t="n">
        <v>2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0"/>
  </cols>
  <sheetData>
    <row r="1" spans="1:5">
      <c r="A1" s="1" t="s">
        <v>470</v>
      </c>
      <c r="B1" s="2" t="s">
        <v>1</v>
      </c>
    </row>
    <row r="2" spans="1:5">
      <c r="B2" s="2" t="s">
        <v>308</v>
      </c>
      <c r="C2" s="2" t="s">
        <v>471</v>
      </c>
      <c r="D2" s="2" t="s">
        <v>472</v>
      </c>
      <c r="E2" s="2" t="s">
        <v>473</v>
      </c>
    </row>
    <row r="3" spans="1:5">
      <c r="A3" s="3" t="s">
        <v>192</v>
      </c>
    </row>
    <row r="4" spans="1:5">
      <c r="A4" s="4" t="s">
        <v>474</v>
      </c>
      <c r="B4" s="7" t="n">
        <v>750</v>
      </c>
    </row>
    <row r="5" spans="1:5">
      <c r="A5" s="4" t="s">
        <v>475</v>
      </c>
      <c r="B5" s="6" t="n">
        <v>8200</v>
      </c>
      <c r="C5" s="7" t="n">
        <v>6750</v>
      </c>
    </row>
    <row r="6" spans="1:5">
      <c r="A6" s="4" t="s">
        <v>476</v>
      </c>
      <c r="D6" s="4" t="s">
        <v>477</v>
      </c>
      <c r="E6" s="4" t="s">
        <v>478</v>
      </c>
    </row>
    <row r="7" spans="1:5">
      <c r="A7" s="4" t="s">
        <v>479</v>
      </c>
      <c r="E7" s="6" t="n">
        <v>500000</v>
      </c>
    </row>
    <row r="8" spans="1:5">
      <c r="A8" s="4" t="s">
        <v>480</v>
      </c>
      <c r="B8" s="7" t="n">
        <v>2500</v>
      </c>
      <c r="C8" s="7" t="n">
        <v>2500</v>
      </c>
    </row>
    <row r="9" spans="1:5">
      <c r="A9" s="4" t="s">
        <v>481</v>
      </c>
      <c r="B9" s="11" t="n">
        <v>0.07000000000000001</v>
      </c>
      <c r="C9" s="11" t="n">
        <v>0.07000000000000001</v>
      </c>
    </row>
    <row r="10" spans="1:5">
      <c r="A10" s="4" t="s">
        <v>482</v>
      </c>
      <c r="B10" s="7" t="n">
        <v>2500</v>
      </c>
      <c r="C10" s="7" t="n">
        <v>2500</v>
      </c>
    </row>
    <row r="11" spans="1:5">
      <c r="A11" s="4" t="s">
        <v>483</v>
      </c>
      <c r="C11" s="7" t="n">
        <v>2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0</v>
      </c>
    </row>
    <row r="2" spans="1:3">
      <c r="A2" s="3" t="s">
        <v>162</v>
      </c>
    </row>
    <row r="3" spans="1:3">
      <c r="A3" s="4" t="s">
        <v>55</v>
      </c>
      <c r="B3" s="7" t="n">
        <v>-2065372</v>
      </c>
      <c r="C3" s="7" t="n">
        <v>-1649832</v>
      </c>
    </row>
    <row r="4" spans="1:3">
      <c r="A4" s="4" t="s">
        <v>485</v>
      </c>
      <c r="B4" s="7" t="n">
        <v>-7129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486</v>
      </c>
      <c r="B1" s="2" t="s">
        <v>487</v>
      </c>
    </row>
    <row r="2" spans="1:2">
      <c r="A2" s="4" t="s">
        <v>275</v>
      </c>
      <c r="B2" s="4" t="s">
        <v>276</v>
      </c>
    </row>
    <row r="3" spans="1:2">
      <c r="A3" s="4" t="s">
        <v>277</v>
      </c>
      <c r="B3" s="6" t="n">
        <v>136000000</v>
      </c>
    </row>
    <row r="4" spans="1:2">
      <c r="A4" s="4" t="s">
        <v>278</v>
      </c>
      <c r="B4" s="4" t="s">
        <v>279</v>
      </c>
    </row>
    <row r="5" spans="1:2">
      <c r="A5" s="4" t="s">
        <v>66</v>
      </c>
      <c r="B5" s="6" t="n">
        <v>490000000</v>
      </c>
    </row>
    <row r="6" spans="1:2">
      <c r="A6" s="4" t="s">
        <v>488</v>
      </c>
      <c r="B6" s="8" t="n">
        <v>0.001</v>
      </c>
    </row>
    <row r="7" spans="1:2">
      <c r="A7" s="4" t="s">
        <v>62</v>
      </c>
      <c r="B7" s="6" t="n">
        <v>10000000</v>
      </c>
    </row>
    <row r="8" spans="1:2">
      <c r="A8" s="4" t="s">
        <v>489</v>
      </c>
      <c r="B8" s="8" t="n">
        <v>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9</v>
      </c>
      <c r="B1" s="2" t="s">
        <v>1</v>
      </c>
    </row>
    <row r="2" spans="1:3">
      <c r="B2" s="2" t="s">
        <v>2</v>
      </c>
      <c r="C2" s="2" t="s">
        <v>30</v>
      </c>
    </row>
    <row r="3" spans="1:3">
      <c r="A3" s="3" t="s">
        <v>120</v>
      </c>
    </row>
    <row r="4" spans="1:3">
      <c r="A4" s="4" t="s">
        <v>91</v>
      </c>
      <c r="B4" s="7" t="n">
        <v>-415540</v>
      </c>
      <c r="C4" s="7" t="n">
        <v>-139558</v>
      </c>
    </row>
    <row r="5" spans="1:3">
      <c r="A5" s="3" t="s">
        <v>121</v>
      </c>
    </row>
    <row r="6" spans="1:3">
      <c r="A6" s="4" t="s">
        <v>76</v>
      </c>
      <c r="B6" s="6" t="n">
        <v>70820</v>
      </c>
      <c r="C6" s="4" t="s">
        <v>35</v>
      </c>
    </row>
    <row r="7" spans="1:3">
      <c r="A7" s="4" t="s">
        <v>122</v>
      </c>
      <c r="B7" s="6" t="n">
        <v>33950</v>
      </c>
      <c r="C7" s="4" t="s">
        <v>35</v>
      </c>
    </row>
    <row r="8" spans="1:3">
      <c r="A8" s="4" t="s">
        <v>88</v>
      </c>
      <c r="B8" s="6" t="n">
        <v>-113676</v>
      </c>
      <c r="C8" s="4" t="s">
        <v>35</v>
      </c>
    </row>
    <row r="9" spans="1:3">
      <c r="A9" s="4" t="s">
        <v>123</v>
      </c>
      <c r="B9" s="6" t="n">
        <v>573</v>
      </c>
      <c r="C9" s="7" t="n">
        <v>1071</v>
      </c>
    </row>
    <row r="10" spans="1:3">
      <c r="A10" s="4" t="s">
        <v>124</v>
      </c>
      <c r="B10" s="6" t="n">
        <v>23707</v>
      </c>
      <c r="C10" s="4" t="s">
        <v>35</v>
      </c>
    </row>
    <row r="11" spans="1:3">
      <c r="A11" s="4" t="s">
        <v>125</v>
      </c>
      <c r="B11" s="6" t="n">
        <v>2500</v>
      </c>
      <c r="C11" s="4" t="s">
        <v>35</v>
      </c>
    </row>
    <row r="12" spans="1:3">
      <c r="A12" s="4" t="s">
        <v>126</v>
      </c>
      <c r="B12" s="6" t="n">
        <v>186309</v>
      </c>
      <c r="C12" s="4" t="s">
        <v>35</v>
      </c>
    </row>
    <row r="13" spans="1:3">
      <c r="A13" s="4" t="s">
        <v>127</v>
      </c>
      <c r="B13" s="7" t="n">
        <v>679</v>
      </c>
      <c r="C13" s="4" t="s">
        <v>35</v>
      </c>
    </row>
    <row r="14" spans="1:3">
      <c r="A14" s="4" t="s">
        <v>128</v>
      </c>
      <c r="B14" s="4" t="s">
        <v>35</v>
      </c>
      <c r="C14" s="4" t="s">
        <v>35</v>
      </c>
    </row>
    <row r="15" spans="1:3">
      <c r="A15" s="4" t="s">
        <v>129</v>
      </c>
      <c r="B15" s="4" t="s">
        <v>35</v>
      </c>
      <c r="C15" s="4" t="s">
        <v>35</v>
      </c>
    </row>
    <row r="16" spans="1:3">
      <c r="A16" s="4" t="s">
        <v>89</v>
      </c>
      <c r="B16" s="4" t="s">
        <v>35</v>
      </c>
      <c r="C16" s="7" t="n">
        <v>-7054</v>
      </c>
    </row>
    <row r="17" spans="1:3">
      <c r="A17" s="3" t="s">
        <v>130</v>
      </c>
    </row>
    <row r="18" spans="1:3">
      <c r="A18" s="4" t="s">
        <v>131</v>
      </c>
      <c r="B18" s="7" t="n">
        <v>26729</v>
      </c>
      <c r="C18" s="7" t="n">
        <v>2090</v>
      </c>
    </row>
    <row r="19" spans="1:3">
      <c r="A19" s="4" t="s">
        <v>132</v>
      </c>
      <c r="B19" s="6" t="n">
        <v>-229</v>
      </c>
      <c r="C19" s="4" t="s">
        <v>35</v>
      </c>
    </row>
    <row r="20" spans="1:3">
      <c r="A20" s="4" t="s">
        <v>133</v>
      </c>
      <c r="B20" s="6" t="n">
        <v>2250</v>
      </c>
      <c r="C20" s="7" t="n">
        <v>-2250</v>
      </c>
    </row>
    <row r="21" spans="1:3">
      <c r="A21" s="4" t="s">
        <v>134</v>
      </c>
      <c r="B21" s="6" t="n">
        <v>700</v>
      </c>
      <c r="C21" s="6" t="n">
        <v>-700</v>
      </c>
    </row>
    <row r="22" spans="1:3">
      <c r="A22" s="4" t="s">
        <v>135</v>
      </c>
      <c r="B22" s="6" t="n">
        <v>-227</v>
      </c>
      <c r="C22" s="6" t="n">
        <v>-8287</v>
      </c>
    </row>
    <row r="23" spans="1:3">
      <c r="A23" s="4" t="s">
        <v>136</v>
      </c>
      <c r="B23" s="7" t="n">
        <v>-184005</v>
      </c>
      <c r="C23" s="6" t="n">
        <v>-154687</v>
      </c>
    </row>
    <row r="24" spans="1:3">
      <c r="A24" s="3" t="s">
        <v>137</v>
      </c>
    </row>
    <row r="25" spans="1:3">
      <c r="A25" s="4" t="s">
        <v>138</v>
      </c>
      <c r="B25" s="4" t="s">
        <v>35</v>
      </c>
      <c r="C25" s="6" t="n">
        <v>-75541</v>
      </c>
    </row>
    <row r="26" spans="1:3">
      <c r="A26" s="4" t="s">
        <v>139</v>
      </c>
      <c r="B26" s="4" t="s">
        <v>35</v>
      </c>
      <c r="C26" s="6" t="n">
        <v>4950</v>
      </c>
    </row>
    <row r="27" spans="1:3">
      <c r="A27" s="4" t="s">
        <v>140</v>
      </c>
      <c r="B27" s="4" t="s">
        <v>35</v>
      </c>
      <c r="C27" s="6" t="n">
        <v>16554</v>
      </c>
    </row>
    <row r="28" spans="1:3">
      <c r="A28" s="4" t="s">
        <v>141</v>
      </c>
      <c r="B28" s="4" t="s">
        <v>35</v>
      </c>
      <c r="C28" s="7" t="n">
        <v>-54037</v>
      </c>
    </row>
    <row r="29" spans="1:3">
      <c r="A29" s="3" t="s">
        <v>142</v>
      </c>
    </row>
    <row r="30" spans="1:3">
      <c r="A30" s="4" t="s">
        <v>143</v>
      </c>
      <c r="B30" s="7" t="n">
        <v>10000</v>
      </c>
      <c r="C30" s="4" t="s">
        <v>35</v>
      </c>
    </row>
    <row r="31" spans="1:3">
      <c r="A31" s="4" t="s">
        <v>144</v>
      </c>
      <c r="B31" s="7" t="n">
        <v>41000</v>
      </c>
      <c r="C31" s="4" t="s">
        <v>35</v>
      </c>
    </row>
    <row r="32" spans="1:3">
      <c r="A32" s="4" t="s">
        <v>145</v>
      </c>
      <c r="B32" s="4" t="s">
        <v>35</v>
      </c>
      <c r="C32" s="7" t="n">
        <v>-7000</v>
      </c>
    </row>
    <row r="33" spans="1:3">
      <c r="A33" s="4" t="s">
        <v>146</v>
      </c>
      <c r="B33" s="7" t="n">
        <v>129821</v>
      </c>
      <c r="C33" s="6" t="n">
        <v>215313</v>
      </c>
    </row>
    <row r="34" spans="1:3">
      <c r="A34" s="4" t="s">
        <v>147</v>
      </c>
      <c r="B34" s="6" t="n">
        <v>180821</v>
      </c>
      <c r="C34" s="6" t="n">
        <v>208313</v>
      </c>
    </row>
    <row r="35" spans="1:3">
      <c r="A35" s="4" t="s">
        <v>148</v>
      </c>
      <c r="B35" s="6" t="n">
        <v>-3184</v>
      </c>
      <c r="C35" s="6" t="n">
        <v>-411</v>
      </c>
    </row>
    <row r="36" spans="1:3">
      <c r="A36" s="4" t="s">
        <v>149</v>
      </c>
      <c r="B36" s="6" t="n">
        <v>3501</v>
      </c>
    </row>
    <row r="37" spans="1:3">
      <c r="A37" s="4" t="s">
        <v>150</v>
      </c>
      <c r="B37" s="7" t="n">
        <v>317</v>
      </c>
      <c r="C37" s="7" t="n">
        <v>3501</v>
      </c>
    </row>
    <row r="38" spans="1:3">
      <c r="A38" s="3" t="s">
        <v>151</v>
      </c>
    </row>
    <row r="39" spans="1:3">
      <c r="A39" s="4" t="s">
        <v>152</v>
      </c>
      <c r="B39" s="4" t="s">
        <v>35</v>
      </c>
      <c r="C39" s="4" t="s">
        <v>35</v>
      </c>
    </row>
    <row r="40" spans="1:3">
      <c r="A40" s="4" t="s">
        <v>153</v>
      </c>
      <c r="B40" s="4" t="s">
        <v>35</v>
      </c>
      <c r="C40" s="4" t="s">
        <v>35</v>
      </c>
    </row>
    <row r="41" spans="1:3">
      <c r="A41" s="3" t="s">
        <v>154</v>
      </c>
    </row>
    <row r="42" spans="1:3">
      <c r="A42" s="4" t="s">
        <v>155</v>
      </c>
      <c r="B42" s="4" t="s">
        <v>35</v>
      </c>
    </row>
    <row r="43" spans="1:3">
      <c r="A43" s="4" t="s">
        <v>156</v>
      </c>
      <c r="B43" s="7" t="n">
        <v>14829</v>
      </c>
      <c r="C43" s="4" t="s">
        <v>35</v>
      </c>
    </row>
    <row r="44" spans="1:3">
      <c r="A44" s="4" t="s">
        <v>157</v>
      </c>
      <c r="B44" s="6" t="n">
        <v>115119</v>
      </c>
      <c r="C44" s="4" t="s">
        <v>35</v>
      </c>
    </row>
    <row r="45" spans="1:3">
      <c r="A45" s="4" t="s">
        <v>158</v>
      </c>
      <c r="B45" s="6" t="n">
        <v>129821</v>
      </c>
      <c r="C45" s="7" t="n">
        <v>215313</v>
      </c>
    </row>
    <row r="46" spans="1:3">
      <c r="A46" s="4" t="s">
        <v>159</v>
      </c>
      <c r="B46" s="6" t="n">
        <v>2611</v>
      </c>
      <c r="C46" s="4" t="s">
        <v>35</v>
      </c>
    </row>
    <row r="47" spans="1:3">
      <c r="A47" s="4" t="s">
        <v>160</v>
      </c>
      <c r="B47" s="7" t="n">
        <v>29220</v>
      </c>
      <c r="C47" s="7" t="n">
        <v>32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OPERATIONS AND CO</vt:lpstr>
      <vt:lpstr>STATEMENT OF STOCKHOLDERS' DEFI</vt:lpstr>
      <vt:lpstr>STATEMENTS OF CASH FLOWS</vt:lpstr>
      <vt:lpstr>Organization</vt:lpstr>
      <vt:lpstr>Summary of Significant Accounti</vt:lpstr>
      <vt:lpstr>Recent Accounting Pronouncement</vt:lpstr>
      <vt:lpstr>Sales Concentration and Concent</vt:lpstr>
      <vt:lpstr>Note Receivable</vt:lpstr>
      <vt:lpstr>Marketable Securities</vt:lpstr>
      <vt:lpstr>Convertible Notes Payable</vt:lpstr>
      <vt:lpstr>Related Party Transactions</vt:lpstr>
      <vt:lpstr>Stockholders' Deficit</vt:lpstr>
      <vt:lpstr>Income Taxes</vt:lpstr>
      <vt:lpstr>Commitments and Contingencies</vt:lpstr>
      <vt:lpstr>Going Concern</vt:lpstr>
      <vt:lpstr>Subsequent Events</vt:lpstr>
      <vt:lpstr>Summary of Significant Accoun20</vt:lpstr>
      <vt:lpstr>Summary of Significant Accoun21</vt:lpstr>
      <vt:lpstr>Sales Concentration and Conce22</vt:lpstr>
      <vt:lpstr>Marketable Securities (Tables)</vt:lpstr>
      <vt:lpstr>Convertible Notes Payable (Tabl</vt:lpstr>
      <vt:lpstr>Related Party Transactions (Tab</vt:lpstr>
      <vt:lpstr>Stockholders' Deficit (Tables)</vt:lpstr>
      <vt:lpstr>Income Taxes (Tables)</vt:lpstr>
      <vt:lpstr>Commitments and Contingencies (</vt:lpstr>
      <vt:lpstr>Organization (Details Narrative</vt:lpstr>
      <vt:lpstr>Summary of Significant Accoun30</vt:lpstr>
      <vt:lpstr>Summary of Significant Accoun31</vt:lpstr>
      <vt:lpstr>Summary of Significant Accoun32</vt:lpstr>
      <vt:lpstr>Sales Concentration and Conce33</vt:lpstr>
      <vt:lpstr>Sales Concentration and Conce34</vt:lpstr>
      <vt:lpstr>Note Receivable (Details Narrat</vt:lpstr>
      <vt:lpstr>Marketable Securities - Carryin</vt:lpstr>
      <vt:lpstr>Marketable Securities (Details </vt:lpstr>
      <vt:lpstr>Convertible Notes Payable - Der</vt:lpstr>
      <vt:lpstr>Convertible Notes Payable - Fai</vt:lpstr>
      <vt:lpstr>Convertible Notes Payable - Con</vt:lpstr>
      <vt:lpstr>Convertible Notes Payable (Deta</vt:lpstr>
      <vt:lpstr>Related Party Transactions - Ex</vt:lpstr>
      <vt:lpstr>Related Party Transactions - Am</vt:lpstr>
      <vt:lpstr>Related Party Transactions - Ma</vt:lpstr>
      <vt:lpstr>Related Party Transactions - 45</vt:lpstr>
      <vt:lpstr>Stockholders' Deficit - Summary</vt:lpstr>
      <vt:lpstr>Stockholders' Deficit (Details </vt:lpstr>
      <vt:lpstr>Income Taxes - Income tax expen</vt:lpstr>
      <vt:lpstr>Income Taxes - Deferred tax ass</vt:lpstr>
      <vt:lpstr>Income Taxes - Effective income</vt:lpstr>
      <vt:lpstr>Income Taxes (Details Narrative</vt:lpstr>
      <vt:lpstr>Commitments and Contingencies -</vt:lpstr>
      <vt:lpstr>Commitments and Contingencies53</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6:05:55Z</dcterms:created>
  <dcterms:modified xmlns:dcterms="http://purl.org/dc/terms/" xmlns:xsi="http://www.w3.org/2001/XMLSchema-instance" xsi:type="dcterms:W3CDTF">2016-04-19T16:05:55Z</dcterms:modified>
  <dc:title xmlns:dc="http://purl.org/dc/elements/1.1/">Untitled</dc:title>
  <dc:description xmlns:dc="http://purl.org/dc/elements/1.1/"/>
  <dc:subject xmlns:dc="http://purl.org/dc/elements/1.1/"/>
  <cp:keywords/>
  <cp:category/>
</cp:coreProperties>
</file>